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Restructuring Costs" sheetId="12" state="visible" r:id="rId12"/>
    <sheet xmlns:r="http://schemas.openxmlformats.org/officeDocument/2006/relationships" name="Goodwill and Other Intangibl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Other Financial Information" sheetId="18" state="visible" r:id="rId18"/>
    <sheet xmlns:r="http://schemas.openxmlformats.org/officeDocument/2006/relationships" name="Financial Instruments and Risk "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Earnings (Loss) Per Share" sheetId="22" state="visible" r:id="rId22"/>
    <sheet xmlns:r="http://schemas.openxmlformats.org/officeDocument/2006/relationships" name="Commitments and Contingencies" sheetId="23" state="visible" r:id="rId23"/>
    <sheet xmlns:r="http://schemas.openxmlformats.org/officeDocument/2006/relationships" name="Basis of Presentation and Sum_2" sheetId="24" state="visible" r:id="rId24"/>
    <sheet xmlns:r="http://schemas.openxmlformats.org/officeDocument/2006/relationships" name="Revenue (Tables)" sheetId="25" state="visible" r:id="rId25"/>
    <sheet xmlns:r="http://schemas.openxmlformats.org/officeDocument/2006/relationships" name="Restructuring Costs (Tables)" sheetId="26" state="visible" r:id="rId26"/>
    <sheet xmlns:r="http://schemas.openxmlformats.org/officeDocument/2006/relationships" name="Goodwill and Other Intangibles "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Other Financial Information (Ta" sheetId="30" state="visible" r:id="rId30"/>
    <sheet xmlns:r="http://schemas.openxmlformats.org/officeDocument/2006/relationships" name="Financial Instruments and Ris_2"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Earnings (Loss) Per Share (Tabl" sheetId="34" state="visible" r:id="rId34"/>
    <sheet xmlns:r="http://schemas.openxmlformats.org/officeDocument/2006/relationships" name="Description of Business - Narra" sheetId="35" state="visible" r:id="rId35"/>
    <sheet xmlns:r="http://schemas.openxmlformats.org/officeDocument/2006/relationships" name="Basis of Presentation and Sum_3" sheetId="36" state="visible" r:id="rId36"/>
    <sheet xmlns:r="http://schemas.openxmlformats.org/officeDocument/2006/relationships" name="Revenue - Disaggregation of Rev" sheetId="37" state="visible" r:id="rId37"/>
    <sheet xmlns:r="http://schemas.openxmlformats.org/officeDocument/2006/relationships" name="Revenue - Contract Liabilities " sheetId="38" state="visible" r:id="rId38"/>
    <sheet xmlns:r="http://schemas.openxmlformats.org/officeDocument/2006/relationships" name="Revenue - Performance Obligatio" sheetId="39" state="visible" r:id="rId39"/>
    <sheet xmlns:r="http://schemas.openxmlformats.org/officeDocument/2006/relationships" name="Restructuring Costs - By Busine" sheetId="40" state="visible" r:id="rId40"/>
    <sheet xmlns:r="http://schemas.openxmlformats.org/officeDocument/2006/relationships" name="Restructuring Costs - Summary o" sheetId="41" state="visible" r:id="rId41"/>
    <sheet xmlns:r="http://schemas.openxmlformats.org/officeDocument/2006/relationships" name="Goodwill and Other Intangible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Debt - Summary of Debt (Details" sheetId="45" state="visible" r:id="rId45"/>
    <sheet xmlns:r="http://schemas.openxmlformats.org/officeDocument/2006/relationships" name="Debt - Maturity of Long Term De" sheetId="46" state="visible" r:id="rId46"/>
    <sheet xmlns:r="http://schemas.openxmlformats.org/officeDocument/2006/relationships" name="Debt - Term Loan due 2027 (Deta" sheetId="47" state="visible" r:id="rId47"/>
    <sheet xmlns:r="http://schemas.openxmlformats.org/officeDocument/2006/relationships" name="Debt - ABL Revolving Credit Fac" sheetId="48" state="visible" r:id="rId48"/>
    <sheet xmlns:r="http://schemas.openxmlformats.org/officeDocument/2006/relationships" name="Leases - Narrative (Details)" sheetId="49" state="visible" r:id="rId49"/>
    <sheet xmlns:r="http://schemas.openxmlformats.org/officeDocument/2006/relationships" name="Leases - Operating Lease Costs," sheetId="50" state="visible" r:id="rId50"/>
    <sheet xmlns:r="http://schemas.openxmlformats.org/officeDocument/2006/relationships" name="Leases - Supplemental Balance S" sheetId="51" state="visible" r:id="rId51"/>
    <sheet xmlns:r="http://schemas.openxmlformats.org/officeDocument/2006/relationships" name="Leases - Assumption Used in Cal" sheetId="52" state="visible" r:id="rId52"/>
    <sheet xmlns:r="http://schemas.openxmlformats.org/officeDocument/2006/relationships" name="Leases - Operating Lease Liabil" sheetId="53" state="visible" r:id="rId53"/>
    <sheet xmlns:r="http://schemas.openxmlformats.org/officeDocument/2006/relationships" name="Income Taxes (Details)" sheetId="54" state="visible" r:id="rId54"/>
    <sheet xmlns:r="http://schemas.openxmlformats.org/officeDocument/2006/relationships" name="Related Party Transactions (Det" sheetId="55" state="visible" r:id="rId55"/>
    <sheet xmlns:r="http://schemas.openxmlformats.org/officeDocument/2006/relationships" name="Other Financial Information - R" sheetId="56" state="visible" r:id="rId56"/>
    <sheet xmlns:r="http://schemas.openxmlformats.org/officeDocument/2006/relationships" name="Other Financial Information - I" sheetId="57" state="visible" r:id="rId57"/>
    <sheet xmlns:r="http://schemas.openxmlformats.org/officeDocument/2006/relationships" name="Other Financial Information - P" sheetId="58" state="visible" r:id="rId58"/>
    <sheet xmlns:r="http://schemas.openxmlformats.org/officeDocument/2006/relationships" name="Other Financial Information - A" sheetId="59" state="visible" r:id="rId59"/>
    <sheet xmlns:r="http://schemas.openxmlformats.org/officeDocument/2006/relationships" name="Other Financial Information - C" sheetId="60" state="visible" r:id="rId60"/>
    <sheet xmlns:r="http://schemas.openxmlformats.org/officeDocument/2006/relationships" name="Financial Instruments and Ris_3" sheetId="61" state="visible" r:id="rId61"/>
    <sheet xmlns:r="http://schemas.openxmlformats.org/officeDocument/2006/relationships" name="Financial Instruments and Ris_4" sheetId="62" state="visible" r:id="rId62"/>
    <sheet xmlns:r="http://schemas.openxmlformats.org/officeDocument/2006/relationships" name="Financial Instruments and Ris_5" sheetId="63" state="visible" r:id="rId63"/>
    <sheet xmlns:r="http://schemas.openxmlformats.org/officeDocument/2006/relationships" name="Financial Instruments and Ris_6" sheetId="64" state="visible" r:id="rId64"/>
    <sheet xmlns:r="http://schemas.openxmlformats.org/officeDocument/2006/relationships" name="FFinancial Instruments and Risk" sheetId="65" state="visible" r:id="rId65"/>
    <sheet xmlns:r="http://schemas.openxmlformats.org/officeDocument/2006/relationships" name="Financial Instruments and Ris_7" sheetId="66" state="visible" r:id="rId66"/>
    <sheet xmlns:r="http://schemas.openxmlformats.org/officeDocument/2006/relationships" name="Accumulated Other Comprehensi_3" sheetId="67" state="visible" r:id="rId67"/>
    <sheet xmlns:r="http://schemas.openxmlformats.org/officeDocument/2006/relationships" name="Segment Information - Narrative" sheetId="68" state="visible" r:id="rId68"/>
    <sheet xmlns:r="http://schemas.openxmlformats.org/officeDocument/2006/relationships" name="Segment Information - Schedule " sheetId="69" state="visible" r:id="rId69"/>
    <sheet xmlns:r="http://schemas.openxmlformats.org/officeDocument/2006/relationships" name="Segment Information - Schedul_2" sheetId="70" state="visible" r:id="rId70"/>
    <sheet xmlns:r="http://schemas.openxmlformats.org/officeDocument/2006/relationships" name="Segment Information - Schedul_3" sheetId="71" state="visible" r:id="rId71"/>
    <sheet xmlns:r="http://schemas.openxmlformats.org/officeDocument/2006/relationships" name="Segment Information - Schedul_4" sheetId="72" state="visible" r:id="rId72"/>
    <sheet xmlns:r="http://schemas.openxmlformats.org/officeDocument/2006/relationships" name="Earnings (Loss) Per Share - Ear" sheetId="73" state="visible" r:id="rId73"/>
    <sheet xmlns:r="http://schemas.openxmlformats.org/officeDocument/2006/relationships" name="Earnings (Loss) Per Share - Nar"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518</t>
        </is>
      </c>
    </row>
    <row r="9">
      <c r="A9" s="4" t="inlineStr">
        <is>
          <t>Entity Registrant Name</t>
        </is>
      </c>
      <c r="B9" s="4" t="inlineStr">
        <is>
          <t>Vertiv Holdings Co</t>
        </is>
      </c>
    </row>
    <row r="10">
      <c r="A10" s="4" t="inlineStr">
        <is>
          <t>Entity Incorporation, State or Country Code</t>
        </is>
      </c>
      <c r="B10" s="4" t="inlineStr">
        <is>
          <t>DE</t>
        </is>
      </c>
    </row>
    <row r="11">
      <c r="A11" s="4" t="inlineStr">
        <is>
          <t>Entity Tax Identification Number</t>
        </is>
      </c>
      <c r="B11" s="4" t="inlineStr">
        <is>
          <t>81-2376902</t>
        </is>
      </c>
    </row>
    <row r="12">
      <c r="A12" s="4" t="inlineStr">
        <is>
          <t>Entity Address, Address Line One</t>
        </is>
      </c>
      <c r="B12" s="4" t="inlineStr">
        <is>
          <t>1050 Dearborn Dr</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085</t>
        </is>
      </c>
    </row>
    <row r="16">
      <c r="A16" s="4" t="inlineStr">
        <is>
          <t>City Area Code</t>
        </is>
      </c>
      <c r="B16" s="4" t="inlineStr">
        <is>
          <t>614</t>
        </is>
      </c>
    </row>
    <row r="17">
      <c r="A17" s="4" t="inlineStr">
        <is>
          <t>Local Phone Number</t>
        </is>
      </c>
      <c r="B17" s="4" t="inlineStr">
        <is>
          <t>888-0246</t>
        </is>
      </c>
    </row>
    <row r="18">
      <c r="A18" s="4" t="inlineStr">
        <is>
          <t>Title of 12(b) Security</t>
        </is>
      </c>
      <c r="B18" s="4" t="inlineStr">
        <is>
          <t>Class A common stock, $0.0001 par value per share</t>
        </is>
      </c>
    </row>
    <row r="19">
      <c r="A19" s="4" t="inlineStr">
        <is>
          <t>Trading Symbol</t>
        </is>
      </c>
      <c r="B19" s="4" t="inlineStr">
        <is>
          <t>VR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52206525</v>
      </c>
    </row>
    <row r="28">
      <c r="A28" s="4" t="inlineStr">
        <is>
          <t>Entity Central Index Key</t>
        </is>
      </c>
      <c r="B28" s="4" t="inlineStr">
        <is>
          <t>0001674101</t>
        </is>
      </c>
    </row>
    <row r="29">
      <c r="A29" s="4" t="inlineStr">
        <is>
          <t>Document Fiscal Period Focus</t>
        </is>
      </c>
      <c r="B29" s="4" t="inlineStr">
        <is>
          <t>Q1</t>
        </is>
      </c>
    </row>
    <row r="30">
      <c r="A30" s="4" t="inlineStr">
        <is>
          <t>Document Fiscal Year Focus</t>
        </is>
      </c>
      <c r="B30" s="4" t="inlineStr">
        <is>
          <t>2021</t>
        </is>
      </c>
    </row>
    <row r="31">
      <c r="A31" s="4" t="inlineStr">
        <is>
          <t>Current Fiscal Year End Date</t>
        </is>
      </c>
      <c r="B31" s="4" t="inlineStr">
        <is>
          <t>--12-3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UMMARY OF SIGNIFICANT ACCOUNTING POLICIES The unaudited condensed consolidated interim financial statements have been prepared in accordance with generally accepted accounting principles ("GAAP") in the United States of America and the rules and regulations of the Securities and Exchange Commission ("SEC") and include the accounts of the Company and its subsidiaries in which the Company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The presentation of certain prior period amounts includes the reclassification of intangible amortization expense, restructuring costs and net foreign currency (gain) loss into separate components within operating expenses to conform to the current period presentation.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sults for these interim periods are not necessarily indicative of results to be expected for the full year due to, among other reasons, the continued uncertainty of general economic conditions due to the COVID-19 pandemic that has impacted, and may continue to impact, our sales channels, supply chain, manufacturing operations, workforce, or other key aspects of our operations. Restatement of Previously Issued Condensed Consolidated Financial Statements The notes included herein should be read in conjunction with the Company's restated audited consolidated financial statements included in the Company's Annual Report on Form 10-K/A filed with the SEC on April 30, 2021 (the "2020 Form 10-K/A"). As previously disclosed in our 2020 Form 10-K/A as filed on April 30, 2021, we restated the Company’s previously issued consolidated financial statements as of and for the year ended December 31, 2020, as well each of the quarters within 2020 to make the necessary accounting corrections related to warrant accounting. We have restated herein our condensed consolidated financial statements as of and for the quarter ended March 31, 2020. We have also restated related amounts within the accompanying footnotes to the condensed consolidated financial statements.The impact to the quarter ended March 31, 2020 was a decrease to net loss of $60.6, an increase to Warrant liabilities of $55.7 and a corresponding decrease to Additional paid in capital of $11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The Company recognizes revenue from the sale of manufactured products and services when control of promised goods or services are transferred to customers in an amount that reflects the consideration the Company expects to be entitled to in exchange for those goods or services. Disaggregation of Revenues Beginning in the second quarter of 2020, sales were moved within product and service offering categories to reflect a strategic realignment within the Company's matrix organizational structure. Comparative results for the three months ended March 31, 2020 have been adjusted to reflect this modification. Additionally, product and service offering category names were revised as follows: Services &amp; software solutions changed to Service &amp; spares, and I.T. edge &amp; infrastructure changed to Integrated rack solutions. There was no change in the description of the Critical infrastructure &amp; solutions offering. The following table disaggregates our revenue by business segment, product and service offering and timing of transfer of control: Three months ended March 31, 2021 Americas Asia Pacific Europe, Middle East, &amp; Africa Total Sales by Product and Service Offering: Critical infrastructure &amp; solutions $ 279.2 $ 216.3 $ 132.4 $ 627.9 Services &amp; spares 154.2 95.5 72.1 321.8 Integrated rack solutions 68.1 45.6 35.0 148.7 Total $ 501.5 $ 357.4 $ 239.5 $ 1,098.4 Timing of revenue recognition: Products and services transferred at a point in time $ 360.5 $ 281.6 $ 195.0 $ 837.1 Products and services transferred over time 141.0 75.8 44.5 261.3 Total $ 501.5 $ 357.4 $ 239.5 $ 1,098.4 Three months ended March 31, 2020 Americas Asia Pacific Europe, Middle East, &amp; Africa Total Sales by Product and Service Offering: (1) Critical infrastructure &amp; solutions $ 239.8 $ 116.3 $ 105.4 $ 461.5 Services &amp; spares 161.6 79.3 65.4 306.3 Integrated rack solutions 65.3 28.3 35.9 129.5 Total $ 466.7 $ 223.9 $ 206.7 $ 897.3 Timing of revenue recognition: Products and services transferred at a point in time $ 313.2 $ 160.9 $ 165.8 $ 639.9 Products and services transferred over time 153.5 63.0 40.9 257.4 Total $ 466.7 $ 223.9 $ 206.7 $ 897.3 (1) Comparative results for Critical infrastructure &amp; solutions, Services &amp; spares and Integrated rack solutions for the three months ended March 31, 2020 have been adjusted by $(37.9), $3.7, and $34.2, respectively, to reflect the strategic realignment described above. The opening and closing balances of our current and long-term contract assets and current and long-term deferred revenue are as follows: Balances at Balances at December 31, 2020 Deferred revenue - current (2) $ 232.6 $ 199.6 Deferred revenue - noncurrent (3) 40.8 38.8 Other contract liabilities - current (2) 41.2 36.1 (2) Current deferred revenue and contract liabilities are included within accrued expenses and other liabilities. (3) Noncurrent deferred revenue is recorded within other long-term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1</t>
        </is>
      </c>
    </row>
    <row r="3">
      <c r="A3" s="3" t="inlineStr">
        <is>
          <t>Restructuring and Related Activities [Abstract]</t>
        </is>
      </c>
    </row>
    <row r="4">
      <c r="A4" s="4" t="inlineStr">
        <is>
          <t>Restructuring Costs</t>
        </is>
      </c>
      <c r="B4" s="4" t="inlineStr">
        <is>
          <t xml:space="preserve">RESTRUCTURING COSTS Restructuring costs include expenses associated with the Company's efforts to continually improve operational efficiency and reposition its assets to remain competitive on a worldwide basis. Plant closing and other costs include costs of moving fixed assets, employee training, relocation, and facility costs. Restructuring costs by business segment are as follows: Three months ended March 31, 2021 Three months ended March 31, 2020 Americas $ 0.7 $ 0.3 Asia Pacific 0.1 0.2 Europe, Middle East &amp; Africa 1.2 (0.8) Corporate — (0.8) Total $ 2.0 $ (1.1) The change in the liability for the restructuring of operations during the three months ended March 31, 2021 are as follows: December 31, 2020 Expense Paid/Utilized March 31, 2021 Severance and benefits $ 68.9 $ 0.2 $ (10.1) $ 59.0 Plant closing and other 0.4 1.8 (1.8) 0.4 Total $ 69.3 $ 2.0 $ (11.9) $ 59.4 The change in the liability for the restructuring of operations during the three months ended March 31, 2020 are as follows: December 31, 2019 Expense Paid/Utilized March 31, 2020 Severance and benefits $ 21.6 $ (1.5) $ (9.5) $ 10.6 Plant closing and other 0.6 0.4 (0.4) 0.6 Total $ 22.2 $ (1.1) $ (9.9) $ 1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1</t>
        </is>
      </c>
    </row>
    <row r="3">
      <c r="A3" s="3" t="inlineStr">
        <is>
          <t>Goodwill and Intangible Assets Disclosure [Abstract]</t>
        </is>
      </c>
    </row>
    <row r="4">
      <c r="A4" s="4" t="inlineStr">
        <is>
          <t>Goodwill and Other Intangibles</t>
        </is>
      </c>
      <c r="B4" s="4" t="inlineStr">
        <is>
          <t xml:space="preserve">GOODWILL AND OTHER INTANGIBLES Goodwill by business segment is as follows: Americas Asia Pacific Europe, Middle East &amp; Africa Total Balance, December 31, 2020 $ 359.2 $ 50.6 $ 197.4 $ 607.2 Foreign currency translation and other (0.3) (0.1) (7.0) (7.4) Balance, March 31, 2021 $ 358.9 $ 50.5 $ 190.4 $ 599.8 The gross carrying amount and accumulated amortization of identifiable intangible assets by major class follow: As of March 31, 2021 Gross Accumulated Amortization Net Customer relationships $ 1,107.0 $ (383.0) $ 724.0 Developed technology 330.2 (152.1) 178.1 Capitalized software 94.1 (47.8) 46.3 Trademarks 38.8 (20.4) 18.4 Total finite-lived identifiable intangible assets $ 1,570.1 $ (603.3) $ 966.8 Indefinite-lived trademarks 295.9 — 295.9 Total intangible assets $ 1,866.0 $ (603.3) $ 1,262.7 As of December 31, 2020 Gross Accumulated Amortization Net Customer relationships $ 1,114.3 $ (362.5) $ 751.8 Developed technology 330.0 (144.8) 185.2 Capitalized software 94.2 (44.3) 49.9 Trademarks 39.0 (19.3) 19.7 Total finite-lived identifiable intangible assets $ 1,577.5 $ (570.9) $ 1,006.6 Indefinite-lived trademarks 295.9 — 295.9 Total intangible assets $ 1,873.4 $ (570.9) $ 1,3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Long-term debt, net, consists of the following as of March 31, 2021 and December 31, 2020: March 31, 2021 December 31, 2020 Term Loan due 2027 $ 2,178.0 $ 2,183.5 Unamortized discount and issuance costs (29.1) (31.0) 2,148.9 2,152.5 Less: Current Portion (22.0) (22.0) Total long-term debt, net of current portion $ 2,126.9 $ 2,130.5 Contractual maturities of the Company’s debt obligations as of March 31, 2021 are shown below: Term Loan Remainder of 2021 $ 16.5 2022 22.0 2023 22.0 2024 22.0 2025 22.0 2026 22.0 Thereafter 2,051.5 Total $ 2,178.0 Term Loan due 2027 On March 2, 2020, we completed a refinancing by entering into (i) Amendment No. 5 to the Prior-Asset Based Revolving Credit Agreement (as defined below), by and among, inter alia, Vertiv Group Corporation, a Delaware corporation (“Vertiv Group” or the “Borrower”) and an indirect wholly owned subsidiary of the Company, Vertiv Intermediate Holding II Corporation, a Delaware corporation (“Holdings”) and the direct parent of Vertiv Group, certain direct and indirect subsidiaries of Vertiv Group, as co-borrowers and guarantors thereunder, various financial institutions from time to time party thereto, as lenders, JPMorgan Chase Bank, N.A., as administrative agent (in such capacity, the “ABL Agent”), and certain other institutions as collateral agents and letter of credit issuers (the “ABL Amendment” and, the Prior Asset-Based Revolving Credit Agreement as amended by the ABL Amendment, the “ABL Revolving Credit Facility”), which ABL Amendment extended the maturity of, and made certain other modifications to, the Prior Asset-Based Revolving Credit Agreement and (ii) a new Term Loan Credit Agreement, by and among, inter alia, Holdings, Vertiv Group, as borrower, various financial institutions from time to time party thereto (the “Term Lenders”), and Citibank, N.A., as administrative agent (in such capacity, the “Term Agent”) (the “Original Term Loan Credit Agreement”), which Original Term Loan Credit Agreement provided for a $2,200.0 senior secured term loan (the "Term Loan"), the proceeds of which were used, together with certain borrowings under the ABL Revolving Credit Facility, to repay or redeem, as applicable, in full certain existing indebtedness and to pay certain fees and expenses as further set forth below. The refinancing transactions resulted in a reduction of our debt service requirements and an extension of the maturity profile of our indebtedness. The proceeds of the Term Loan, together with certain borrowings under the ABL Revolving Credit Facility, were used to repay or redeem in full the outstanding indebtedness (the “Refinancing”) of the Borrower and of Vertiv Intermediate Holding Corporation, a Delaware corporation (“Holdco”) and an indirect parent of the Borrower, under the Borrower’s prior senior secured term loan credit facility the Borrower ’s and Holdco’s outstanding notes and to pay fees and expenses in connection with (a) entry into the Original Term Loan Credit Agreement, (b) entry into the ABL Amendment and (c) such repayments and redemptions. Subject to certain conditions and without consent of the then-existing Term Lenders (but subject to the receipt of commitments), the Borrower may incur additional loans under Credit Agreement (as an increase to the Term Loan or as one or more new tranches of term loans) (“Incremental Term Loans”) in an aggregate principal amount of up to the sum of (a) the greater of $325.0 and 60.0% of Consolidated EBITDA (as defined in the Credit Agreement), plus (b) an amount equal to all voluntary prepayments, repurchases and redemptions of pari passu term loans borrowed under the Term Loan Credit Agreement and of certain other pari passu indebtedness incurred outside the Credit Agreement utilizing capacity that would otherwise be available for Incremental Term Loans, plus (c) an unlimited amount, so long as on a pro forma basis after giving effect thereto, (i) with respect to indebtedness secured by the Collateral (as defined below) on a pari passu basis with the Term Loan, the Consolidated First Lien Net Leverage Ratio (as defined in the Credit Agreement) would not exceed 3.75:1.00 and (ii) with respect to indebtedness incurred outside of the Credit Agreement and secured by the Collateral on a junior basis with the Term Loan or that is unsecured, the Consolidated Total Net Leverage Ratio (as defined in the Credit Agreement) would not exceed either (A) 5.25:1.00 or (B) if such indebtedness is incurred in connection with a permitted acquisition or other permitted investment, the Consolidated Total Net Leverage Ratio in effect immediately prior to the consummation of such transaction (the amounts referred to in clauses (a), (b) and (c), collectively, the “Incremental Amount”). Subject to certain conditions, the Borrower may incur additional indebtedness outside of the Credit Agreement using the then-available Incremental Amount in lieu of Incremental Term Loans. The Term Loan amortizes in equal quarterly installments in an amount equal to 1.00% per annum of the principal amount, which commenced June 30, 2020. The interest rate applicable to the Term Loan is, at the Borrower’s option, either (a) the base rate (which is the highest of (i) the prime rate of Citibank, N.A. on such day, (ii) the greater of the then-current (A) federal funds rate set by the Federal Reserve Bank of New York and (B) rate comprised of both overnight federal funds and overnight LIBOR, in each case, plus 0.50%, (iii) LIBOR for a one month interest period, plus 1.00% and (iv) 1.00%), plus 2.00% or (b) one-, two-, three- or six-month LIBOR or, if agreed by all Term Lenders, 12-month LIBOR or, if agreed to by the Term Agent, any shorter period (selected at the option of the Borrower), plus 3.00%. Additionally, concurrent with the refinancing, Vertiv Group entered into interest rate swap agreements with an initial notional amount of $1,200.0, which was reduced to $1,000.0 during the first quarter of 2021 and will remain at $1,000.0 until the maturity of the Credit Agreement in 2027. The swap transactions exchange floating rate interest payments for fixed rate interest payments on the notional amount to reduce interest rate volatility. The borrowing rate of the Term Loan as of March 31, 2021 was 2.87%. The Borrower may voluntarily prepay the Term Loan, in whole or in part, subject to minimum amounts, with prior notice but without premium or penalty (other than, subject to certain exclusions, a 1.00% premium on any prepayment in connection with a repricing transaction prior to the date that is six months after entry into the Term Loan Amendment). The Borrower is required to repay the Term Loan with 50% of Excess Cash Flow (as defined in the Credit Agreement), 100% of the net cash proceeds of certain asset sales and casualty and condemnation events and the incurrence of certain other indebtedness, in each case, subject to certain step-downs, reinvestment rights, thresholds and other exceptions. Any portion of the Term Loan that is repaid or repaid may not be re-borrowed. Unless accelerated subject to the Terms of the Term Loan Credit Agreement, any amounts not otherwise prepaid or repaid shall mature on March 2, 2027. The Borrower’s obligations under the Term Loan Credit Agreement are guaranteed by Holdings and all of the Borrower’s direct and indirect wholly-owned U.S. subsidiaries (subject to certain permitted exceptions) (collectively, the “Guarantors”). Subject to certain exceptions, the obligations of the Borrower and the Guarantors under the Credit Agreement and related documents are secured by a lien on substantially all of the assets of the Borrower and the Guarantors (the “Collateral”). The Credit Agreement contains customary representations and warranties, affirmative, reporting and negative covenants, and events of default. The negative covenants include, among other things, restrictions on the ability of Holdings, the Borrower and its restricted subsidiaries to grant liens or security interests on assets, undertake mergers and consolidations, sell or otherwise transfer assets, pay dividends or make other distributions and restricted payments, incur indebtedness, make acquisitions, loans, advances or other investments, optionally prepay or modify terms of certain junior indebtedness, enter into transactions with affiliates or change lines of business, in each case, subject to certain thresholds and exceptions. On March 10, 2021, the Borrower, as the borrower, Holdings and certain direct and indirect subsidiaries of the Borrower, as guarantors, entered into an Amendment No. 1 to Term Loan Credit Agreement (the “Term Loan Amendment” and, the Original Term Loan Credit Agreement as amended by the Term Loan Amendment, the “Credit Agreement”) with the Term Agent and the Term Lenders party thereto, which Term Loan Amendment made certain modifications to the Original Term Loan Credit Agreement, including reducing the interest rate margins as specified above. Pursuant to the Amendment, among other modifications, the interest rate margin for the Borrower’s outstanding term loans under the Credit Agreement was reduced by 0.25%, to 2.75% in respect of term loans bearing interest based on the LIBOR rate and to 1.75% in respect of term loans bearing interest based on a base rate defined in the Credit Agreement. The Company recognized a loss on the extinguishment of debt of $0.4 related to the Amendment. The maturity date for such term loans remains March 2, 2027, and all other material provisions of the Credit Agreement remain materially unchanged. ABL Revolving Credit Facility The ABL Amendment extended the maturity of, and made certain other modifications to, the Revolving Credit Agreement, dated as of November 30, 2016 (as amended, restated, supplemented or otherwise modified from time to time prior to March 2, 2020, the “Prior Asset-Based Revolving Credit Agreement”), by and among Holdings, the Borrower, certain subsidiaries of the Borrower, as co-borrowers (the "Co-Borrowers"), various financial institutions from time to time party thereto, as lenders (after giving effect to the ABL Amendment, the “ABL Lenders”), the ABL Agent and certain other institutions from time to time party thereto as collateral agents and letter of credit issuers. The ABL Revolving Credit Facility is available to the Borrower and the Co-Borrowers and provides for revolving loans in various currencies and under U.S. and foreign subfacilities, in an aggregate amount up to $455.0 with a letter of credit subfacility of $200.0 and a swingline subfacility of $75.0, in each case, subject to various borrowing bases. Borrowings under the ABL Revolving Credit Facility are limited by borrowing base calculations based on the sum of specified percentages of eligible accounts receivable, certain eligible inventory and certain unrestricted cash, minus the amount of any applicable reserves. Borrowings under the ABL Revolving Credit Facility were used on March 2, 2020, together with the proceeds of the Term Loan, to consummate the Refinancing and for working capital purposes. Thereafter, borrowings under the ABL Revolving Credit Facility may be used for working capital and general corporate purposes. Subject to certain conditions and without the consent of the then-existing ABL Lenders (but subject to the receipt of commitments), commitments under the ABL Revolving Credit Facility may be increased to up to $600.0. The interest rate applicable to loans denominated in U.S. dollars under the ABL Revolving Credit Facility is, at the Borrower’s option, either (a) the base rate (which is the highest of (i) the prime rate of JPMorgan Chase Bank, N.A. on such date, (ii) the greater of the then-current (A) federal funds rate set by the Federal Reserve Bank of New York and (B) rate comprised of both overnight federal and overnight LIBOR, in each case, plus 0.50%, (iii) LIBOR for a one month interest period, plus 1.00% and (iv) 1.00%), plus an applicable margin (the “Base Rate Margin”) ranging from 0.25% to 0.75%, depending on average excess availability or (b) one-, two-, three- or six-month LIBOR or, if available to all ABL Lenders, 12-month LIBOR or any shorter period (selected at the option of the Borrower), plus an applicable margin (the “LIBOR Margin” and collectively, with the Base Rate Margin, the “Applicable Margins”) ranging from 1.25% to 1.75%, depending on average excess availability. Certain “FILO” denominated loans have margins equal to the Applicable Margins, plus an additional 1.00%. Loans denominated in currencies other than U.S. dollars are subject to customary interest rate conventions and indexes, but in each case, with the same Applicable Margins. In addition, the following fees are applicable under the ABL Revolving Credit Facility: (a) an unused line fee of 0.25% per annum on the unused portion of the commitments under the ABL Revolving Credit Facility, (b) letter of credit participation fees on the aggregate stated amount of each letter of credit equal to the LIBOR Margin and (c) certain other customary fees and expenses of the lenders, letter of credit issuers and agents thereunder. The Borrower and Co Borrowers may voluntarily repay loans under the ABL Revolving Credit Facility, in whole or in part, subject to minimum amounts, with prior notice but without premium or penalty. The Borrower and Co Borrowers are required to make prepayment s under the ABL Revolving Credit Facility at any time when, and to the extent that, the aggregate amount of outstanding loans and letters of credit under the ABL Revolving Credit Facility exceeds the lesser of the then applicable aggregate commitments and the then applicable borrowing base. Subject to the satisfaction of certain customary conditions and the then applicable borrowing base, any amounts repaid may be re borrowed. Unless terminated subject to the terms of the ABL Revolving Credit Facility, all commitments under the ABL Revolving Credit Facility shall terminate, and any loans outstanding thereunder shall mature, on March 2, 2025. The Borrower’s and Co-Borrowers’ obligations under the ABL Revolving Credit Facility are guaranteed by the Guarantors (including certain Co-Borrowers as to the obligations of other Co-Borrowers) and, subject to certain exclusions, certain non-U.S. restricted subsidiaries of the Borrower (the “Foreign Guarantors”). No Foreign Guarantor guarantees the obligations of the Borrower or any Co-Borrower that is a U.S. subsidiary of the Borrower. Subject to certain exceptions, the obligations of the Borrower, Co-Borrowers, Guarantors and Foreign Guarantors under the ABL Revolving Credit Facility and related documents are secured by a lien on the Collateral and, subject to certain exceptions and exclusions, certain assets of the Co-Borrowers that are non-U.S. subsidiaries of the Borrower and certain assets of the Foreign Guarantors (collectively, the “Foreign Collateral”). None of the Foreign Collateral secures the obligations of the Borrower or any Co-Borrower that is a U.S. subsidiary of the Borrower. The ABL Revolving Credit Facility contains customary representations and warranties, affirmative, reporting and negative covenants (including as to borrowing base-related matters), and events of default. The negative covenants include, among other things, restrictions on the ability of Holdings, the Borrower, the Co Borrowers and the restricted subsidiaries of the Borrower to grant liens or security interests on assets, undertake mergers and consolidations, sell or otherwise transfer assets, pay dividends or make other distributions and restricted payments, incur indebtedness, make acquisitions, loans, advances or other investments, optionally prepay or modify terms of certain junior indebtedness, enter into transactions with affiliates or change lines of business, in each case, subject to certain thresholds and exceptions. In addition, the the ABL Revolving Credit Facility requires the maintenance of a minimum Consolidated Fixed Charge Coverage Ratio (as defined in the ABL Revolving Credit Facility) on any date when Global Availability (as defined in the ABL Revolving Credit Facility) is less than the greater of (a) 10.0% of the aggregate commitments and (b) $30.0, of at least 1.00 to 1.00, tested for the four fiscal quarter period ended on the last day of the most recently ended fiscal quarter for which financials have been delivered, and at the end of each succeeding fiscal quarter thereafter until the date on which Global Availability has exceeded the greater of (a) 10.0% of the aggregate commitments and (b) $30.0 for 30 consecutive calendar days. At March 31, 2021, Vertiv Group and the Co-Borrowers had $433.9 of availability under the ABL Revolving Credit Facility (subject to customary conditions, and subject to separate sublimits for letters of credit, swingline borrowings and borrowings made to certain non-U.S. Co-Borrowers. Net of letters of credit outstanding in the aggregate principal amount of $21.1, and taking into account the borrowing base limitations set forth in the ABL Revolving Credit Facility. At March 31, 2021, there was no borrowing balance on the ABL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leases office space, warehouses, vehicles, and equipment. Leases have remaining lease terms of 1 year to 20 years, some of which have renewal and termination options. Termination options are exercisable at the Company's option. Terms and conditions to extend or terminate are recognized as part of the right-of-use assets and lease liabilities where prescribed by the guidance. The majority of our leases are operating leases. Finance leases are immaterial to our condensed consolidated financial statements. Operating lease expense is as follows: Three months ended March 31, 2021 Three months ended March 31, 2020 Operating lease cost $ 13.7 $ 12.8 Short-term and variable lease cost 5.2 7.5 Total lease cost $ 18.9 $ 20.3 Supplemental cash flow information related to operating leases is as follows: Three months ended March 31, 2021 Three months ended March 31, 2020 Cash paid for amounts included in the measurement of lease liabilities: Operating cash outflows - Payments on operating leases $ 13.7 $ 13.0 Right-of-use assets obtained in exchange for new lease obligations: Operating leases $ 10.2 $ 11.3 Supplemental balance sheet information related to operating leases is as follows: Financial statement line item March 31, 2021 December 31, 2020 Operating lease right-of-use assets Other assets $ 138.7 $ 145.8 Operating lease liabilities Accrued expenses and other liabilities 40.6 42.3 Operating lease liabilities Other long-term liabilities 102.1 107.3 Total lease liabilities $ 142.7 $ 149.6 Weighted average remaining lease terms and discount rates for operating leases are as follows: March 31, 2021 March 31, 2020 Weighted Average Remaining Lease Term 4.7 years 4.5 years Weighted Average Discount Rate 5.8 % 7.1 % Maturities of lease liabilities are as follows: As of March 31, 2021 As of December 30, 2020 Operating Leases 2021 $ 37.5 $ 51.0 2022 41.5 41.4 2023 33.7 33.4 2024 21.5 20.9 2025 10.7 10.4 Thereafter 20.5 17.2 Total Lease Payments 165.4 174.3 Less: Imputed Interest (22.7) (24.7) Present value of lease liabilities $ 142.7 $ 14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tax rate was 24.0 percent and (7.1) percent for the three months ended March 31, 2021 and 2020, respectively. The effective rate in the current three month period is influenced by the mix of income between our U.S. and non-U.S. operations and reflects the negative impact of Global Intangible Low-Taxed Income (GILTI), which is partially offset by the benefit of changes in the U.S. valuation allowance. The effective rate for the comparative three month period was primarily influenced by the mix of income between our U.S. and non-U.S. operations, and the impact of valuation allowances offsetting the tax effect in the U.S. and certain other jurisdictions. The prior period also reflects discrete tax adjustments related to (1) a change in our indefinite reinvestment liability caused by movement in foreign currencies and legislative changes enacted during the quarter, and (2) adjustments related to uncertain tax positions. The Company has provided for U.S. federal income taxes and foreign withholding taxes on all temporary differences attributed to basis differences in foreign subsidiaries that are not considered indefinitely reinvested. As of March 31, 2021, the Company has certain earnings of certain foreign affiliates that continue to be indefinitely reinvested, but it was not practicable to determine the impact. On March 18, 2020, the Families First Coronavirus Response Act (FFCR Act), and on March 27, 2020, the Coronavirus Aid, Relief, and Economic Security Act (CARES Act) were each enacted in response to the COVID-19 pandemic. The FFCR Act and the CARES Act contain numerous income tax provisions that impact the Company, such as relaxing limitations on the deductibility of interest and the use of net operating losses arising in taxable years beginning after December 31, 2017. However, due to the significant interest and net operating loss carryforwards subject to valuation allowance, the FFCR Act and CARES Act positions do not have a material impact on the company’s annual effective tax rate or tax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Services Agreement The Company received certain corporate and advisory services from Platinum Equity Advisors, LLC ("Advisors"), and affiliates of Advisors. These services were provided pursuant to a corporate advisory services agreement ("the "CASA") between Advisors and the Company. During the three months ended March 31, 2020, the Company recorded $0.5 in charges related to the CASA. This agreement was terminated on February 7, 2020. During the three months ended March 31, 2020, the Company recorded $25.0 in charges relating to services performed in connection with the Business Combination. These charges were recorded as a reduction of the cash acquired from GSAH within additional paid-in capital. Transactions with Affiliates of Advisors The Company also purchased and sold goods in the ordinary course of business with affiliates of Advisors. For the three months ended March 31, 2021 and 2020 purchases were $14.5 and $12.8, respectively. Tax Receivable Agreement See Note 11 — Financial Instruments and Risk Management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1</t>
        </is>
      </c>
    </row>
    <row r="3">
      <c r="A3" s="3" t="inlineStr">
        <is>
          <t>Organization, Consolidation and Presentation of Financial Statements [Abstract]</t>
        </is>
      </c>
    </row>
    <row r="4">
      <c r="A4" s="4" t="inlineStr">
        <is>
          <t>Other Financial Information</t>
        </is>
      </c>
      <c r="B4" s="4" t="inlineStr">
        <is>
          <t xml:space="preserve">OTHER FINANCIAL INFORMATION March 31, 2021 December 31, 2020 Reconciliation of cash, cash equivalents, and restricted cash Cash and cash equivalents $ 677.2 $ 534.6 Restricted cash included in other current assets 8.0 8.0 Total cash, cash equivalents, and restricted cash $ 685.2 $ 542.6 March 31, 2021 December 31, 2020 Inventories Finished products $ 227.3 $ 201.0 Raw materials 154.4 155.7 Work in process 129.4 89.9 Total inventories $ 511.1 $ 446.6 March 31, 2021 December 31, 2020 Property, plant and equipment, net Machinery and equipment $ 334.9 $ 322.4 Buildings 252.2 255.5 Land 46.6 47.4 Construction in progress 13.0 23.1 Property, plant and equipment, at cost 646.7 648.4 Less: Accumulated depreciation (233.7) (220.8) Property, plant and equipment, net $ 413.0 $ 427.6 March 31, 2021 December 31, 2020 Accrued expenses and other liabilities Deferred revenue $ 232.6 $ 199.6 Accrued payroll and other employee compensation 103.4 138.5 Litigation reserve (see note 15) 96.2 96.6 Contract liabilities (see note 3) 41.2 36.1 Operating lease liabilities 40.6 42.3 Product warranty 36.8 36.5 Restructuring (see note 4) 59.4 69.3 Other 259.0 282.9 Total $ 869.2 $ 901.8 2021 2020 Change in product warranty accrual Beginning balance, December 31 $ 36.5 $ 43.3 Provision charge to expense 6.4 7.4 Paid/utilized (6.1) (10.6) Ending balance, March 31 $ 36.8 $ 4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3 Months Ended</t>
        </is>
      </c>
    </row>
    <row r="2">
      <c r="B2" s="2" t="inlineStr">
        <is>
          <t>Mar. 31, 2021</t>
        </is>
      </c>
    </row>
    <row r="3">
      <c r="A3" s="3" t="inlineStr">
        <is>
          <t>Fair Value Disclosures [Abstract]</t>
        </is>
      </c>
    </row>
    <row r="4">
      <c r="A4" s="4" t="inlineStr">
        <is>
          <t>Financial Instruments and Risk Management</t>
        </is>
      </c>
      <c r="B4" s="4" t="inlineStr">
        <is>
          <t>FINANCIAL INSTRUMENTS AND RISK MANAGEMENT 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Level 1 — inputs include observable unadjusted quoted prices in active markets for identical assets or liabilities Level 2 — inputs include other than quoted prices in active markets that are either directly or indirectly observable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We elected to apply fair value option accounting to the Tax Receivable Agreement. A summary of the Company's financial instruments recognized at fair value, and the fair value measurements used, follows: Balance Sheet Location Total Quoted prices in active markets for identical assets (Level 1) Other observable inputs (Level 2) Unobservable inputs (Level 3) March 31, 2021 Assets: Interest rate swaps Other noncurrent assets $ 11.1 $ — $ 11.1 $ — Total assets $ 11.1 $ — $ 11.1 $ — Liabilities: Interest rate swaps Accrued expenses and other liabilities $ 10.0 $ — $ 10.0 $ — Tax Receivable Agreement Other long-term liabilities 153.3 — — 153.3 Private warrants Warrant liabilities 101.3 — 101.3 — Total liabilities $ 264.6 $ — $ 111.3 $ 153.3 Balance Sheet Location Total Quoted prices in active markets for identical assets (Level 1) Other observable inputs (Level 2) Unobservable inputs (Level 3) December 31, 2020 Liabilities: Tax Receivable Agreement Other long-term liabilities $ 155.6 $ — $ — $ 155.6 Interest rate swaps Accrued expenses and other liabilities 10.3 — 10.3 — Interest rate swaps Other long-term liabilities 22.5 — 22.5 — Public warrants Current portion of warrant liabilities 68.5 68.5 — — Private warrants Warrant liabilities 87.7 — 87.7 — Total liabilities $ 344.6 $ 68.5 $ 120.5 $ 155.6 Tax Receivable Agreement — value is determined using Level 3 inputs. The measurement is calculated using unobservable inputs based on the Company’s own assumptions including the timing and amount of future taxable income and realizability of tax attributes. When valuing the tax receivable liability at March 31, 2021, we utilized a discount rate of 3.8%. The discount rate was determined based on the risk-free rate and Vertiv's implied credit spread. A one percentage point change in the discount rate would result in a change in value of approximately $9.0 at March 31, 2021. Significant changes in unobservable inputs could result in material changes to the tax receivable liability. Details of the changes in value for the Tax Receivable Agreement are as follows: 2021 2020 Beginning liability balance, January 1 $ 155.6 $ — Tax receivable agreement, initially recorded — 133.4 Change in fair value (2.3) (16.9) Ending liability balance, March 31 $ 153.3 $ 116.5 Interest rate swaps — valued using the LIBOR yield curves at the reporting date. Counterparties to these contracts are highly rated financial institutions. The fair values of the Company’s interest rate swap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Public warrants — as the Public warrants are traded in active markets, their value is derived using quoted market prices and are classified as Level 1 financial instruments. Private warrants — the fair value of the Private warrants is considered a Level 2 valuation and is determined using the Black-Sholes-Merton valuation model. The significant assumptions which the Company used in the model are: Warrant valuation inputs March 31, 2021 December 31, 2020 Stock price $ 20.00 $ 18.67 Strike price $ 11.50 $ 11.50 Remaining life 3.85 4.10 Volatility 32.0 % 29.0 % Interest rate (1) 0.59 % 0.27 % Dividend yield (2) 0.05 % 0.05 % (1) - Interest rate determined from a constant maturity treasury yield (2) - March 31, 2021 and December 31, 2020 dividend yield assumes $0.01 per share per annum. Tax Receivable Agreement Tax Receivable Agreement generally provides for the payment by us to the Vertiv Stockholder of 65% of the cash tax savings in U.S. federal, state, local and certain foreign taxes, that we actually realize (or are deemed to realize) in periods after the closing of the Business Combination as a result of (i) increases in the tax basis of certain intangible assets of Vertiv resulting from certain pre-Business Combination acquisitions, (ii) certain U.S. federal income tax credits for increasing research activities (so-called “R&amp;D credits”) and (iii) tax deductions in respect of certain Business Combination expenses. We expect to retain the benefit of the remaining 35% of these cash tax savings. For purposes of the Tax Receivable Agreement, the applicable tax savings will generally be computed by comparing our actual tax liability for a given taxable year to the amount of such taxes that we would have been required to pay in such taxable year without the tax basis in certain intangible assets, the U.S. federal income tax R&amp;D credits and the tax deductions for certain Business Combination expenses described above. Except as described below, the term of the Tax Receivable Agreement will continue for 12 taxable years following the closing of the Business Combination. However, the payments described in (i) and (ii) above will generally be deferred until the close of our third taxable year following the closing of the Business Combination. The payments described in (iii) above will generally be deferred until the close of our fourth taxable year following the closing of the Business Combination and then payable ratably over the following three taxable year periods regardless of whether we actually realize such tax benefits. Payments under the Tax Receivable Agreement are not conditioned on the Vertiv Stockholder’s continued ownership of our stock. Under certain circumstances (including a material breach of our obligations, certain actions or transactions constituting a change of control, a divestiture of certain assets, upon the end of the term of the Tax Receivable Agreement or, after three years, at our option), payments under the Tax Receivable Agreement will be accelerated and become immediately due in a lump sum. In such case, the payments due upon acceleration would be based on the present value of our anticipated future tax savings using certain valuation assumptions, including that we will generate sufficient taxable income to fully utilize the applicable tax assets and attributes covered under the Tax Receivable Agreement (or, in the case of a divestiture of certain assets, the applicable tax attributes relating to such assets). Consequently, it is possible in these circumstances that the actual cash tax savings realized by us may be significantly less than the corresponding Tax Receivable Agreement payments we are required to make at the time of acceleration. Furthermore, the acceleration of our obligations under the Tax Receivable Agreement could have a substantial negative impact on our liquidity. The Tax Receivable Agreement provides for the payment by us to the Vertiv Stockholder of 65% of the cash tax savings realized (or deemed realized) over a 12-year period after the closing of the Business Combination. In the twelfth year of the Tax Receivable Agreement, an additional payment will be made to the Vertiv Stockholder based on 65% of the remaining tax benefits that have not been realized. The timing of expected future payments under the Tax Receivable Agreement are dependent upon various factors, including the existing tax bases at the time of the Business Combination, the realization of tax benefits, and changes in tax laws. However, as the Company is obligated to settle the remaining tax benefits after 12 years, the Company has concluded that the liability should be measured at fair value and recorded within other long-term liabilities in the unaudited condensed consolidated balance sheets. The Company has estimated total payments of approximately $191.5 on an undiscounted basis. The initial fair value of the estimated liability resulting from the Business Combination of $133.4 was included as an adjustment to Additional paid in capital. Subsequent measurements are recorded in Interest expense, net and Accumulated other comprehensive income, as appropriate based on the passage of time, change in risk-free rate and implied credit spread. Cash flows of the Tax Receivable Agreement are discounted at an appropriate rate for the applicable duration of the instrument adjusted for our own credit spread. The fair value movement on the tax receivable agreement attributable to our own credit risk spread is recorded in Other comprehensive income. These estimates and assumptions are subject to change, which may materially affect the measurement of the liability. We have recorded $1.8 and $9.0 in Interest expense, net for the three months ended March 31, 2021 and 2020, respectively, in the consolidated statement of earnings (loss). An unrealized gain of $4.1 and $25.9 was recorded in Accumulated other comprehensive income, related to the change in fair value of the tax receivable liability from the Business Combination to March 31, 2021 and March 31, 2020, respectively. Interest Rate Risk Management From time to time the Company may enter into derivative financial instruments designed to hedge the variability in interest expense on floating rate debt. Derivatives are recognized as assets or liabilities in the Consolidated Balance Sheets at their fair value. When the derivative instrument qualifies as a cash flow hedge, changes in the fair value are deferred through other comprehensive earnings, depending on the nature and effectiveness of the offset. Concurrent with the refinancing on March 2, 2020, the Company designated certain interest rate swaps with an initial notional amount of $1,200.0 as cash flow hedges. The Company uses interest rate swaps to manage the interest rate mix of our total debt portfolio and related overall cost of borrowing. At March 31, 2021 interest rate swap agreements designated as cash flow hedges effectively swapped a notional amount of $1,000.0 of LIBOR based floating rate debt for fixed rate debt. Our interest rate swaps mature in March 2027. The change in the fair value of interest rate swaps of $33.9 was recorded in Accumulated other comprehensive (loss) income on the balance sheet at March 31, 2021. The total fair value at March 31, 2021 consisted of $10.0 current portion recorded in Accrued expenses and other liabilities and a $11.1 non-current portion recorded in Other assets. The Company recognized $2.7 and zero in earnings for the three months ended March 31, 2021 and 2020, respectively. At March 31, 2021, the Company expects that approximately $10.0 of pre-tax net losses on cash flow hedges will be reclassified from Accumulated other comprehensive income (loss) into earnings during the next twelve months. Foreign Currency Exchange Rate Risk Management We conduct business in several major international currencies and are, therefore, subject to risks associated with changing foreign currency exchange rates. We enter into various contracts that change in value as foreign currency exchange rates change to manage this exposure. Such contracts limit exposure to both favorable and unfavorable currency exchange rate fluctuations. Other fair value measurements We determine the fair value of debt using Level 2 inputs based on quoted market prices. The following table presents the estimated fair value and carrying value of long-term debt, including the current portion of long-term debt as of March 31, 2021 and December 31, 2020. March 31, 2021 December 31, 2020 Fair Value Par Value (1) Fair Value Par Value (1) Term Loan due 2027 $ 2,159.0 $ 2,178.0 $ 2,169.9 $ 2,183.5 (1) See Note 6 — Debt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Earnings (Loss) - USD ($) $ in Millions</t>
        </is>
      </c>
      <c r="B1" s="2" t="inlineStr">
        <is>
          <t>3 Months Ended</t>
        </is>
      </c>
    </row>
    <row r="2">
      <c r="B2" s="2" t="inlineStr">
        <is>
          <t>Mar. 31, 2021</t>
        </is>
      </c>
      <c r="C2" s="2" t="inlineStr">
        <is>
          <t>Mar. 31, 2020</t>
        </is>
      </c>
    </row>
    <row r="3">
      <c r="A3" s="3" t="inlineStr">
        <is>
          <t>Net sales</t>
        </is>
      </c>
    </row>
    <row r="4">
      <c r="A4" s="4" t="inlineStr">
        <is>
          <t>Net sales</t>
        </is>
      </c>
      <c r="B4" s="6" t="n">
        <v>1098.4</v>
      </c>
      <c r="C4" s="6" t="n">
        <v>897.3</v>
      </c>
    </row>
    <row r="5">
      <c r="A5" s="3" t="inlineStr">
        <is>
          <t>Costs and expenses</t>
        </is>
      </c>
    </row>
    <row r="6">
      <c r="A6" s="4" t="inlineStr">
        <is>
          <t>Cost of sales</t>
        </is>
      </c>
      <c r="B6" s="7" t="n">
        <v>740.4</v>
      </c>
      <c r="C6" s="7" t="n">
        <v>610.3</v>
      </c>
    </row>
    <row r="7">
      <c r="A7" s="3" t="inlineStr">
        <is>
          <t>Operating Expenses [Abstract]</t>
        </is>
      </c>
    </row>
    <row r="8">
      <c r="A8" s="4" t="inlineStr">
        <is>
          <t>Selling, general and administrative expenses</t>
        </is>
      </c>
      <c r="B8" s="7" t="n">
        <v>250.1</v>
      </c>
      <c r="C8" s="7" t="n">
        <v>264.8</v>
      </c>
    </row>
    <row r="9">
      <c r="A9" s="4" t="inlineStr">
        <is>
          <t>Amortization of intangibles</t>
        </is>
      </c>
      <c r="B9" s="7" t="n">
        <v>31.8</v>
      </c>
      <c r="C9" s="7" t="n">
        <v>32.4</v>
      </c>
    </row>
    <row r="10">
      <c r="A10" s="4" t="inlineStr">
        <is>
          <t>Restructuring costs</t>
        </is>
      </c>
      <c r="B10" s="5" t="n">
        <v>2</v>
      </c>
      <c r="C10" s="7" t="n">
        <v>-1.1</v>
      </c>
    </row>
    <row r="11">
      <c r="A11" s="4" t="inlineStr">
        <is>
          <t>Foreign currency (gain) loss, net</t>
        </is>
      </c>
      <c r="B11" s="7" t="n">
        <v>-6.9</v>
      </c>
      <c r="C11" s="7" t="n">
        <v>1.8</v>
      </c>
    </row>
    <row r="12">
      <c r="A12" s="4" t="inlineStr">
        <is>
          <t>Other operating expense (income)</t>
        </is>
      </c>
      <c r="B12" s="7" t="n">
        <v>1.2</v>
      </c>
      <c r="C12" s="7" t="n">
        <v>1.3</v>
      </c>
    </row>
    <row r="13">
      <c r="A13" s="4" t="inlineStr">
        <is>
          <t>Operating profit (loss)</t>
        </is>
      </c>
      <c r="B13" s="7" t="n">
        <v>79.8</v>
      </c>
      <c r="C13" s="7" t="n">
        <v>-12.2</v>
      </c>
    </row>
    <row r="14">
      <c r="A14" s="4" t="inlineStr">
        <is>
          <t>Interest expense, net</t>
        </is>
      </c>
      <c r="B14" s="7" t="n">
        <v>24.1</v>
      </c>
      <c r="C14" s="7" t="n">
        <v>68.90000000000001</v>
      </c>
    </row>
    <row r="15">
      <c r="A15" s="4" t="inlineStr">
        <is>
          <t>Loss on extinguishment of debt</t>
        </is>
      </c>
      <c r="B15" s="7" t="n">
        <v>0.4</v>
      </c>
      <c r="C15" s="5" t="n">
        <v>174</v>
      </c>
    </row>
    <row r="16">
      <c r="A16" s="4" t="inlineStr">
        <is>
          <t>Change in fair value of warrant liabilities</t>
        </is>
      </c>
      <c r="B16" s="7" t="n">
        <v>13.6</v>
      </c>
      <c r="C16" s="7" t="n">
        <v>-60.6</v>
      </c>
    </row>
    <row r="17">
      <c r="A17" s="4" t="inlineStr">
        <is>
          <t>Income (loss) before income taxes</t>
        </is>
      </c>
      <c r="B17" s="7" t="n">
        <v>41.7</v>
      </c>
      <c r="C17" s="7" t="n">
        <v>-194.5</v>
      </c>
    </row>
    <row r="18">
      <c r="A18" s="4" t="inlineStr">
        <is>
          <t>Income tax expense</t>
        </is>
      </c>
      <c r="B18" s="5" t="n">
        <v>10</v>
      </c>
      <c r="C18" s="7" t="n">
        <v>13.8</v>
      </c>
    </row>
    <row r="19">
      <c r="A19" s="4" t="inlineStr">
        <is>
          <t>Net income (loss)</t>
        </is>
      </c>
      <c r="B19" s="6" t="n">
        <v>31.7</v>
      </c>
      <c r="C19" s="6" t="n">
        <v>-208.3</v>
      </c>
    </row>
    <row r="20">
      <c r="A20" s="3" t="inlineStr">
        <is>
          <t>Earnings (loss) per share:</t>
        </is>
      </c>
    </row>
    <row r="21">
      <c r="A21" s="4" t="inlineStr">
        <is>
          <t>Basic (USD per share)</t>
        </is>
      </c>
      <c r="B21" s="8" t="n">
        <v>0.09</v>
      </c>
      <c r="C21" s="8" t="n">
        <v>-0.87</v>
      </c>
    </row>
    <row r="22">
      <c r="A22" s="4" t="inlineStr">
        <is>
          <t>Diluted (USD per share)</t>
        </is>
      </c>
      <c r="B22" s="8" t="n">
        <v>0.09</v>
      </c>
      <c r="C22" s="8" t="n">
        <v>-0.87</v>
      </c>
    </row>
    <row r="23">
      <c r="A23" s="3" t="inlineStr">
        <is>
          <t>Weighted-average shares outstanding:</t>
        </is>
      </c>
    </row>
    <row r="24">
      <c r="A24" s="4" t="inlineStr">
        <is>
          <t>Basic (in shares)</t>
        </is>
      </c>
      <c r="B24" s="5" t="n">
        <v>349603701</v>
      </c>
      <c r="C24" s="5" t="n">
        <v>240656864</v>
      </c>
    </row>
    <row r="25">
      <c r="A25" s="4" t="inlineStr">
        <is>
          <t>Diluted (in shares)</t>
        </is>
      </c>
      <c r="B25" s="5" t="n">
        <v>353448585</v>
      </c>
      <c r="C25" s="5" t="n">
        <v>240656864</v>
      </c>
    </row>
    <row r="26">
      <c r="A26" s="4" t="inlineStr">
        <is>
          <t>Products</t>
        </is>
      </c>
    </row>
    <row r="27">
      <c r="A27" s="3" t="inlineStr">
        <is>
          <t>Net sales</t>
        </is>
      </c>
    </row>
    <row r="28">
      <c r="A28" s="4" t="inlineStr">
        <is>
          <t>Net sales</t>
        </is>
      </c>
      <c r="B28" s="9" t="n">
        <v>844</v>
      </c>
      <c r="C28" s="6" t="n">
        <v>647.2</v>
      </c>
    </row>
    <row r="29">
      <c r="A29" s="3" t="inlineStr">
        <is>
          <t>Costs and expenses</t>
        </is>
      </c>
    </row>
    <row r="30">
      <c r="A30" s="4" t="inlineStr">
        <is>
          <t>Cost of sales</t>
        </is>
      </c>
      <c r="B30" s="7" t="n">
        <v>593.4</v>
      </c>
      <c r="C30" s="7" t="n">
        <v>463.2</v>
      </c>
    </row>
    <row r="31">
      <c r="A31" s="4" t="inlineStr">
        <is>
          <t>Services</t>
        </is>
      </c>
    </row>
    <row r="32">
      <c r="A32" s="3" t="inlineStr">
        <is>
          <t>Net sales</t>
        </is>
      </c>
    </row>
    <row r="33">
      <c r="A33" s="4" t="inlineStr">
        <is>
          <t>Net sales</t>
        </is>
      </c>
      <c r="B33" s="7" t="n">
        <v>254.4</v>
      </c>
      <c r="C33" s="7" t="n">
        <v>250.1</v>
      </c>
    </row>
    <row r="34">
      <c r="A34" s="3" t="inlineStr">
        <is>
          <t>Costs and expenses</t>
        </is>
      </c>
    </row>
    <row r="35">
      <c r="A35" s="4" t="inlineStr">
        <is>
          <t>Cost of sales</t>
        </is>
      </c>
      <c r="B35" s="9" t="n">
        <v>147</v>
      </c>
      <c r="C35" s="6" t="n">
        <v>147.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Activity in accumulated other comprehensive income (loss) is as follows: Three months ended March 31, 2021 Three months ended March 31, 2020 Foreign currency translation, beginning $ 104.9 $ 32.9 Other comprehensive income (loss) (36.1) (54.3) Foreign currency translation, ending 68.8 (21.4) Interest rate swaps, beginning (32.8) — Unrealized gain (loss) deferred during the period (2) 33.9 (24.0) Interest rate swaps, ending 1.1 (24.0) Pension, beginning (19.7) (14.8) Actuarial gains (losses) recognized during the period, net of income taxes (0.8) (0.2) Pension, ending (20.5) (15.0) Tax receivable agreement, beginning (0.9) — Unrealized gain (loss) during the period (1) 4.1 25.9 Tax receivable agreement, ending 3.2 25.9 Accumulated other comprehensive income (loss) $ 52.6 $ (34.5) (1) The fair value movement on the Tax Receivable Agreement attributable to our own credit risk spread is recorded in other comprehensive (loss)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Beginning in the first quarter of 2021, the primary income measure used for assessing segment performance and making operating decisions is operating profit (loss). Segment performance is assessed exclusive of Corporate and other costs, foreign currency gain (loss), and amortization of intangibles. Corporate and other costs primarily include headquarters management costs, stock-based compensation, other incentive compensation, global IT costs, change in warrant liabilities, asset impairments, and costs that support global product platform development and offering management. Vertiv determines its reportable segments based on how operations are managed internally for the products and services sold to customers, including how the results are reviewed by the chief operating decision maker (CODM), which includes determining resource allocation methodologies used for reportable segments. During the first quarter of 2021 we reorganized our internal reporting and realigned our operating segment structure to how our CODM, our Chief Executive Officer, now allocates resources and makes decisions. The changes resulted in the identification of two new operating segments, 1) North Asia and 2) Australia &amp; New Zealand, South East Asia and India (ASI) which previously were reported as our legacy Asia Pacific operating segment. Given the similarities of economic characteristics and other qualitative factors, we aggregate these operating segments, such that our reportable segments are unchanged. In conjunction with the realignment, the Company concluded the new operating segments also comprised reporting units and the company tested goodwill for impairment for each reporting unit both immediately before and immediately after the business realignment. The Company allocated goodwill to the two new reporting units based on their relative fair value. The goodwill impairment tests under both the legacy and new reporting unit structures concluded that no impairment existed during the first quarter of fiscal 2021. Summarized information about the Company’s results of operations by reportable segment and product and service offering follows: Americas includes products and services sold for applications within the data center, communication networks and commercial/industrial markets in North America and Latin America. This segment’s principal product and service offerings include: • Critical infrastructure &amp; solutions includes AC and DC power management, thermal management, and modular hyperscale type data center sites. • Integrated rack solutions includes racks, rack power, rack power distribution, rack thermal systems, and configurable integrated solutions; and hardware for managing I.T. equipment. • Services &amp; spares includes preventative maintenance, acceptance testing, engineering and consulting, performance assessments, remote monitoring, training, spare parts, and digital critical infrastructure software. Asia Pacific includes products and services sold for applications within the data center, communication networks and commercial/industrial markets throughout North Asia and ASI. Products and services offered are similar to the Americas segment. Europe, Middle East &amp; Africa includes products and services sold for applications within the data center, communication networks and commercial/industrial markets in Europe, Middle East &amp; Africa. Products and services offered are similar to the Americas segment. Reportable Segments Sales Three months ended March 31, 2021 Three months ended March 31, 2020 Americas $ 505.9 $ 469.4 Asia Pacific 377.6 239.1 Europe, Middle East &amp; Africa 250.4 217.7 1,133.9 926.2 Eliminations (35.5) (28.9) Total $ 1,098.4 $ 897.3 Intersegment sales (1) Three months ended March 31, 2021 Three months ended March 31, 2020 Americas $ 4.4 $ 2.7 Asia Pacific 20.2 15.2 Europe, Middle East &amp; Africa 10.9 11.0 Total $ 35.5 $ 28.9 (1) Intersegment selling prices approximate market prices. Operating profit (loss) (1) Three months ended March 31, 2021 Three months ended March 31, 2020 Americas $ 126.4 $ 91.5 Asia Pacific 53.1 20.9 Europe, Middle East &amp; Africa 33.4 20.8 Total reportable segments 212.9 133.2 Foreign currency gain (loss) 6.9 (1.8) Corporate and other (108.2) (111.2) Total corporate, other and eliminations (101.3) (113.0) Amortization of intangibles (31.8) (32.4) Operating profit (loss) $ 79.8 $ (12.2) (1) Beginning in the first quarter of 2021, operating profit (loss) is the primary income measure used for assessing segment performance and making operating decisions. Comparative results for the three months ended March 31, 2020 have been presented in conformity with the updated format. Total Assets March 31, 2021 December 31, 2020 Americas $ 2,150.3 $ 2,165.8 Asia Pacific 1,326.5 1,289.1 Europe, Middle East &amp; Africa 987.9 1,070.0 4,464.7 4,524.9 Corporate and other 696.7 548.9 Total $ 5,161.4 $ 5,073.8 Sales by Products and Services Offering Three months ended March 31, 2021 Three months ended March 31, 2020 Critical infrastructure &amp; solutions $ 627.9 $ 461.5 Services &amp; spares 321.8 306.3 Integrated rack solutions 148.7 129.5 Total $ 1,098.4 $ 89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Basic earnings per ordinary share is computed by dividing net earnings attributable to holders of the Company's Class A common shares by the weighted average number of common shares outstanding during the period. Diluted earnings per ordinary share is computed by dividing net earnings attributable to holders of the Company's Class A common shares by the weighted average number of common shares outstanding during the period increased by the number of additional shares that would have been outstanding related to potentially dilutive securities or instruments, if the impact is dilutive. The details of the earnings per share calculations for the three months ended March 31, 2021 and 2020 are as follows (in millions, except per share and per share amounts): Three months ended March 31, 2021 Three months ended March 31, 2020 Net income (loss) attributable to common shareholders $ 31.7 $ (208.3) Weighted-average number of ordinary shares outstanding - basic 349,603,701 240,656,864 Dilutive effect of equity-based compensation and warrants 3,844,884 — Weighted-average number of ordinary shares outstanding - diluted 353,448,585 240,656,864 Net income per share attributable to common shareholders Basic $ 0.09 $ (0.87) Diluted 0.09 (0.87) Additional stock awards and warrants were outstanding during the three months ended March 31, 2020, but were not included in the computation of diluted earnings per common share because the effect would be anti-dilutive. Such anti-dilutive awards and warrants represented 5.4 million and 33.5 million shares for the three months ended March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he Company is a party to a number of pending legal proceedings and claims, including those involving general and product liability and other matters. The Company accrues for such liabilities when it is probable that future costs will be incurred and such costs can be reasonably estimated. Accruals are based on developments to date; management’s estimates of the outcomes of these matters; the Company’s experience in contesting, litigating and settling similar matters; and any related insurance coverage. While the Company believes that a material adverse impact is unlikely, given the inherent uncertainty of litigation, a future development in these matters could have a material adverse impact on the Company. The Company is unable to estimate any additional loss or range of loss that may result from the ultimate resolution of these matters, other than those described below. On May 10, 2018, the jury in the case of Bladeroom Group Limited, et al. v. Facebook, Inc., Emerson Electric Co., Emerson Network Power Solutions, Inc. (now known as Vertiv Solutions, Inc.) and Liebert Corporation returned a verdict in favor of the plaintiff in the amount of $30.0. The jury found the defendants breached a confidentiality agreement with Bladeroom, were unjustly enriched by such breach, improperly disclosed or used certain of the plaintiff’s trade secrets and the misappropriation of such trade secrets was willful and malicious. On March 11, 2019, the court entered orders in the case affirming the original award of $30.0 and imposing an additional award for punitive damages of $30.0 as well as attorney fees and interest. Under the terms of the purchase agreement with Emerson, the Company is indemnified for damages arising out of or relating to this case, including the above amounts. On August 12, 2019, judgment was entered, confirming the award entered on March 11, 2019. Emerson has submitted an appeal, and in connection with the appeal has submitted a surety bond underwritten by a third-party insurance company in the amount of $120.1. As of March 31, 2021, the Company had accrued $96.1 in accrued expenses, the full amount of the judgment, and recorded an offsetting indemnification receivable of $96.1 in other current assets related to this matter. On December 28, 2017, Vertiv acquired Energy Labs, Inc. (“Energy Labs”). The purchase agreement contained a provision for contingent consideration in the form of an earn-out payment based on the achievement of 2018 operating results. The range of outcomes was zero to $34.5. On June 4, 2019, Vertiv notified the selling shareholders of Energy Labs of Vertiv’s determination that the applicable 2018 operating results had not been achieved and that no contingent consideration was due to the selling shareholders. On September 6, 2019, the selling shareholders of Energy Labs notified Vertiv of their dispute regarding the contingent consideration due to them. The selling shareholders assert that the applicable 2018 operating results were exceeded and that Vertiv owes $34.5 in earn-out, the highest amount of earn-out possible under the agreement. As of March 31, 2021 and December 31, 2020, the Company had accrued $2.8 in accrued expenses. Discovery is underway and a trial has been scheduled for February 2022. While Vertiv believes it has meritorious defenses against the assertions of the selling shareholders of Energy Labs, Vertiv is unable at this time to predict the outcome of this dispute. If Vertiv is unsuccessful, the ultimate resolution of this dispute could result in a loss of up to $31.7 in excess of the $2.8 accrued as well as costs and legal fees. At March 31, 2021, there were no known contingent liabilities (including guarantees, taxes and other claims) that management believes will be material in relation to the Company’s consolidated financial statements, nor were there any material commitments outside the normal course of business other than those describ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unaudited condensed consolidated interim financial statements have been prepared in accordance with generally accepted accounting principles ("GAAP") in the United States of America and the rules and regulations of the Securities and Exchange Commission ("SEC") and include the accounts of the Company and its subsidiaries in which the Company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The presentation of certain prior period amounts includes the reclassification of intangible amortization expense, restructuring costs and net foreign currency (gain) loss into separate components within operating expenses to conform to the current period presentation.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sults for these interim periods are not necessarily indicative of results to be expected for the full year due to, among other reasons, the continued uncertainty of general economic conditions due to the COVID-19 pandemic that has impacted, and may continue to impact, our sales channels, supply chain, manufacturing operations, workforce, or other key aspects of our operations. Restatement of Previously Issued Condensed Consolidated Financial Statements The notes included herein should be read in conjunction with the Company's restated audited consolidated financial statements included in the Company's Annual Report on Form 10-K/A filed with the SEC on April 30, 2021 (the "2020 Form 10-K/A"). As previously disclosed in our 2020 Form 10-K/A as filed on April 30, 2021, we restated the Company’s previously issued consolidated financial statements as of and for the year ended December 31, 2020, as well each of the quarters within 2020 to make the necessary accounting corrections related to warrant accounting. We have restated herein our condensed consolidated financial statements as of and for the quarter ended March 31, 2020. We have also restated related amounts within the accompanying footnotes to the condensed consolidated financial statements.The impact to the quarter ended March 31, 2020 was a decrease to net loss of $60.6, an increase to Warrant liabilities of $55.7 and a corresponding decrease to Additional paid in capital of $11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following table disaggregates our revenue by business segment, product and service offering and timing of transfer of control: Three months ended March 31, 2021 Americas Asia Pacific Europe, Middle East, &amp; Africa Total Sales by Product and Service Offering: Critical infrastructure &amp; solutions $ 279.2 $ 216.3 $ 132.4 $ 627.9 Services &amp; spares 154.2 95.5 72.1 321.8 Integrated rack solutions 68.1 45.6 35.0 148.7 Total $ 501.5 $ 357.4 $ 239.5 $ 1,098.4 Timing of revenue recognition: Products and services transferred at a point in time $ 360.5 $ 281.6 $ 195.0 $ 837.1 Products and services transferred over time 141.0 75.8 44.5 261.3 Total $ 501.5 $ 357.4 $ 239.5 $ 1,098.4 Three months ended March 31, 2020 Americas Asia Pacific Europe, Middle East, &amp; Africa Total Sales by Product and Service Offering: (1) Critical infrastructure &amp; solutions $ 239.8 $ 116.3 $ 105.4 $ 461.5 Services &amp; spares 161.6 79.3 65.4 306.3 Integrated rack solutions 65.3 28.3 35.9 129.5 Total $ 466.7 $ 223.9 $ 206.7 $ 897.3 Timing of revenue recognition: Products and services transferred at a point in time $ 313.2 $ 160.9 $ 165.8 $ 639.9 Products and services transferred over time 153.5 63.0 40.9 257.4 Total $ 466.7 $ 223.9 $ 206.7 $ 897.3 (1) Comparative results for Critical infrastructure &amp; solutions, Services &amp; spares and Integrated rack solutions for the three months ended March 31, 2020 have been adjusted by $(37.9), $3.7, and $34.2, respectively, to reflect the strategic realignment described above.</t>
        </is>
      </c>
    </row>
    <row r="5">
      <c r="A5" s="4" t="inlineStr">
        <is>
          <t>Schedule of Contract Assets, Liabilities and Deferred Revenue</t>
        </is>
      </c>
      <c r="B5" s="4" t="inlineStr">
        <is>
          <t>The opening and closing balances of our current and long-term contract assets and current and long-term deferred revenue are as follows: Balances at Balances at December 31, 2020 Deferred revenue - current (2) $ 232.6 $ 199.6 Deferred revenue - noncurrent (3) 40.8 38.8 Other contract liabilities - current (2) 41.2 36.1 (2) Current deferred revenue and contract liabilities are included within accrued expenses and other liabilities. (3) Noncurrent deferred revenue is recorded within other long-term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Costs (Tables)</t>
        </is>
      </c>
      <c r="B1" s="2" t="inlineStr">
        <is>
          <t>3 Months Ended</t>
        </is>
      </c>
    </row>
    <row r="2">
      <c r="B2" s="2" t="inlineStr">
        <is>
          <t>Mar. 31, 2021</t>
        </is>
      </c>
    </row>
    <row r="3">
      <c r="A3" s="3" t="inlineStr">
        <is>
          <t>Restructuring and Related Activities [Abstract]</t>
        </is>
      </c>
    </row>
    <row r="4">
      <c r="A4" s="4" t="inlineStr">
        <is>
          <t>Summary of Restructuring Costs by Segment</t>
        </is>
      </c>
      <c r="B4" s="4" t="inlineStr">
        <is>
          <t>Restructuring costs by business segment are as follows: Three months ended March 31, 2021 Three months ended March 31, 2020 Americas $ 0.7 $ 0.3 Asia Pacific 0.1 0.2 Europe, Middle East &amp; Africa 1.2 (0.8) Corporate — (0.8) Total $ 2.0 $ (1.1)</t>
        </is>
      </c>
    </row>
    <row r="5">
      <c r="A5" s="4" t="inlineStr">
        <is>
          <t>Summary of the Change in the Liability for the Restructuring of Operations</t>
        </is>
      </c>
      <c r="B5" s="4" t="inlineStr">
        <is>
          <t xml:space="preserve">The change in the liability for the restructuring of operations during the three months ended March 31, 2021 are as follows: December 31, 2020 Expense Paid/Utilized March 31, 2021 Severance and benefits $ 68.9 $ 0.2 $ (10.1) $ 59.0 Plant closing and other 0.4 1.8 (1.8) 0.4 Total $ 69.3 $ 2.0 $ (11.9) $ 59.4 The change in the liability for the restructuring of operations during the three months ended March 31, 2020 are as follows: December 31, 2019 Expense Paid/Utilized March 31, 2020 Severance and benefits $ 21.6 $ (1.5) $ (9.5) $ 10.6 Plant closing and other 0.6 0.4 (0.4) 0.6 Total $ 22.2 $ (1.1) $ (9.9) $ 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1</t>
        </is>
      </c>
    </row>
    <row r="3">
      <c r="A3" s="3" t="inlineStr">
        <is>
          <t>Goodwill and Intangible Assets Disclosure [Abstract]</t>
        </is>
      </c>
    </row>
    <row r="4">
      <c r="A4" s="4" t="inlineStr">
        <is>
          <t>Schedule of Goodwill by Business Segment</t>
        </is>
      </c>
      <c r="B4" s="4" t="inlineStr">
        <is>
          <t xml:space="preserve">Goodwill by business segment is as follows: Americas Asia Pacific Europe, Middle East &amp; Africa Total Balance, December 31, 2020 $ 359.2 $ 50.6 $ 197.4 $ 607.2 Foreign currency translation and other (0.3) (0.1) (7.0) (7.4) Balance, March 31, 2021 $ 358.9 $ 50.5 $ 190.4 $ 599.8 </t>
        </is>
      </c>
    </row>
    <row r="5">
      <c r="A5" s="4" t="inlineStr">
        <is>
          <t>Schedule of Indefinite-Lived Intangible Assets</t>
        </is>
      </c>
      <c r="B5" s="4" t="inlineStr">
        <is>
          <t xml:space="preserve">The gross carrying amount and accumulated amortization of identifiable intangible assets by major class follow: As of March 31, 2021 Gross Accumulated Amortization Net Customer relationships $ 1,107.0 $ (383.0) $ 724.0 Developed technology 330.2 (152.1) 178.1 Capitalized software 94.1 (47.8) 46.3 Trademarks 38.8 (20.4) 18.4 Total finite-lived identifiable intangible assets $ 1,570.1 $ (603.3) $ 966.8 Indefinite-lived trademarks 295.9 — 295.9 Total intangible assets $ 1,866.0 $ (603.3) $ 1,262.7 As of December 31, 2020 Gross Accumulated Amortization Net Customer relationships $ 1,114.3 $ (362.5) $ 751.8 Developed technology 330.0 (144.8) 185.2 Capitalized software 94.2 (44.3) 49.9 Trademarks 39.0 (19.3) 19.7 Total finite-lived identifiable intangible assets $ 1,577.5 $ (570.9) $ 1,006.6 Indefinite-lived trademarks 295.9 — 295.9 Total intangible assets $ 1,873.4 $ (570.9) $ 1,302.5 </t>
        </is>
      </c>
    </row>
    <row r="6">
      <c r="A6" s="4" t="inlineStr">
        <is>
          <t>Schedule of Finite-Lived Intangible Assets</t>
        </is>
      </c>
      <c r="B6" s="4" t="inlineStr">
        <is>
          <t xml:space="preserve">The gross carrying amount and accumulated amortization of identifiable intangible assets by major class follow: As of March 31, 2021 Gross Accumulated Amortization Net Customer relationships $ 1,107.0 $ (383.0) $ 724.0 Developed technology 330.2 (152.1) 178.1 Capitalized software 94.1 (47.8) 46.3 Trademarks 38.8 (20.4) 18.4 Total finite-lived identifiable intangible assets $ 1,570.1 $ (603.3) $ 966.8 Indefinite-lived trademarks 295.9 — 295.9 Total intangible assets $ 1,866.0 $ (603.3) $ 1,262.7 As of December 31, 2020 Gross Accumulated Amortization Net Customer relationships $ 1,114.3 $ (362.5) $ 751.8 Developed technology 330.0 (144.8) 185.2 Capitalized software 94.2 (44.3) 49.9 Trademarks 39.0 (19.3) 19.7 Total finite-lived identifiable intangible assets $ 1,577.5 $ (570.9) $ 1,006.6 Indefinite-lived trademarks 295.9 — 295.9 Total intangible assets $ 1,873.4 $ (570.9) $ 1,3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Long-term Debt, Net</t>
        </is>
      </c>
      <c r="B4" s="4" t="inlineStr">
        <is>
          <t xml:space="preserve">Long-term debt, net, consists of the following as of March 31, 2021 and December 31, 2020: March 31, 2021 December 31, 2020 Term Loan due 2027 $ 2,178.0 $ 2,183.5 Unamortized discount and issuance costs (29.1) (31.0) 2,148.9 2,152.5 Less: Current Portion (22.0) (22.0) Total long-term debt, net of current portion $ 2,126.9 $ 2,130.5 </t>
        </is>
      </c>
    </row>
    <row r="5">
      <c r="A5" s="4" t="inlineStr">
        <is>
          <t>Schedule of Maturities of Long-term Debt</t>
        </is>
      </c>
      <c r="B5" s="4" t="inlineStr">
        <is>
          <t xml:space="preserve">Contractual maturities of the Company’s debt obligations as of March 31, 2021 are shown below: Term Loan Remainder of 2021 $ 16.5 2022 22.0 2023 22.0 2024 22.0 2025 22.0 2026 22.0 Thereafter 2,051.5 Total $ 2,17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Operating Lease Expense, Cash Flow Information, And Weighted Average Remaining Lease Terms and Discount Rates</t>
        </is>
      </c>
      <c r="B4" s="4" t="inlineStr">
        <is>
          <t>Operating lease expense is as follows: Three months ended March 31, 2021 Three months ended March 31, 2020 Operating lease cost $ 13.7 $ 12.8 Short-term and variable lease cost 5.2 7.5 Total lease cost $ 18.9 $ 20.3 Supplemental cash flow information related to operating leases is as follows: Three months ended March 31, 2021 Three months ended March 31, 2020 Cash paid for amounts included in the measurement of lease liabilities: Operating cash outflows - Payments on operating leases $ 13.7 $ 13.0 Right-of-use assets obtained in exchange for new lease obligations: Operating leases $ 10.2 $ 11.3 Weighted average remaining lease terms and discount rates for operating leases are as follows: March 31, 2021 March 31, 2020 Weighted Average Remaining Lease Term 4.7 years 4.5 years Weighted Average Discount Rate 5.8 % 7.1 %</t>
        </is>
      </c>
    </row>
    <row r="5">
      <c r="A5" s="4" t="inlineStr">
        <is>
          <t>Supplemental Balance Sheet Information Related to Operating Leases</t>
        </is>
      </c>
      <c r="B5" s="4" t="inlineStr">
        <is>
          <t xml:space="preserve">Supplemental balance sheet information related to operating leases is as follows: Financial statement line item March 31, 2021 December 31, 2020 Operating lease right-of-use assets Other assets $ 138.7 $ 145.8 Operating lease liabilities Accrued expenses and other liabilities 40.6 42.3 Operating lease liabilities Other long-term liabilities 102.1 107.3 Total lease liabilities $ 142.7 $ 149.6 </t>
        </is>
      </c>
    </row>
    <row r="6">
      <c r="A6" s="4" t="inlineStr">
        <is>
          <t>Summary of Maturities of Lease Liabilities</t>
        </is>
      </c>
      <c r="B6" s="4" t="inlineStr">
        <is>
          <t xml:space="preserve">Maturities of lease liabilities are as follows: As of March 31, 2021 As of December 30, 2020 Operating Leases 2021 $ 37.5 $ 51.0 2022 41.5 41.4 2023 33.7 33.4 2024 21.5 20.9 2025 10.7 10.4 Thereafter 20.5 17.2 Total Lease Payments 165.4 174.3 Less: Imputed Interest (22.7) (24.7) Present value of lease liabilities $ 142.7 $ 1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31.7</v>
      </c>
      <c r="C4" s="6" t="n">
        <v>-208.3</v>
      </c>
    </row>
    <row r="5">
      <c r="A5" s="3" t="inlineStr">
        <is>
          <t>Other comprehensive income (loss), net of tax:</t>
        </is>
      </c>
    </row>
    <row r="6">
      <c r="A6" s="4" t="inlineStr">
        <is>
          <t>Foreign currency translation</t>
        </is>
      </c>
      <c r="B6" s="7" t="n">
        <v>-36.1</v>
      </c>
      <c r="C6" s="7" t="n">
        <v>-54.3</v>
      </c>
    </row>
    <row r="7">
      <c r="A7" s="4" t="inlineStr">
        <is>
          <t>Interest rate swaps</t>
        </is>
      </c>
      <c r="B7" s="7" t="n">
        <v>33.9</v>
      </c>
      <c r="C7" s="5" t="n">
        <v>-24</v>
      </c>
    </row>
    <row r="8">
      <c r="A8" s="4" t="inlineStr">
        <is>
          <t>Tax receivable agreement</t>
        </is>
      </c>
      <c r="B8" s="7" t="n">
        <v>4.1</v>
      </c>
      <c r="C8" s="7" t="n">
        <v>25.9</v>
      </c>
    </row>
    <row r="9">
      <c r="A9" s="4" t="inlineStr">
        <is>
          <t>Pension</t>
        </is>
      </c>
      <c r="B9" s="7" t="n">
        <v>-0.8</v>
      </c>
      <c r="C9" s="7" t="n">
        <v>-0.2</v>
      </c>
    </row>
    <row r="10">
      <c r="A10" s="4" t="inlineStr">
        <is>
          <t>Comprehensive income (loss)</t>
        </is>
      </c>
      <c r="B10" s="6" t="n">
        <v>32.8</v>
      </c>
      <c r="C10" s="6" t="n">
        <v>-26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1</t>
        </is>
      </c>
    </row>
    <row r="3">
      <c r="A3" s="3" t="inlineStr">
        <is>
          <t>Organization, Consolidation and Presentation of Financial Statements [Abstract]</t>
        </is>
      </c>
    </row>
    <row r="4">
      <c r="A4" s="4" t="inlineStr">
        <is>
          <t>Summary of Cash, Cash Equivalents, and Restricted Cash</t>
        </is>
      </c>
      <c r="B4" s="4" t="inlineStr">
        <is>
          <t xml:space="preserve">March 31, 2021 December 31, 2020 Reconciliation of cash, cash equivalents, and restricted cash Cash and cash equivalents $ 677.2 $ 534.6 Restricted cash included in other current assets 8.0 8.0 Total cash, cash equivalents, and restricted cash $ 685.2 $ 542.6 </t>
        </is>
      </c>
    </row>
    <row r="5">
      <c r="A5" s="4" t="inlineStr">
        <is>
          <t>Other Supplemental Balance Sheet Information</t>
        </is>
      </c>
      <c r="B5" s="4" t="inlineStr">
        <is>
          <t xml:space="preserve">March 31, 2021 December 31, 2020 Inventories Finished products $ 227.3 $ 201.0 Raw materials 154.4 155.7 Work in process 129.4 89.9 Total inventories $ 511.1 $ 446.6 March 31, 2021 December 31, 2020 Property, plant and equipment, net Machinery and equipment $ 334.9 $ 322.4 Buildings 252.2 255.5 Land 46.6 47.4 Construction in progress 13.0 23.1 Property, plant and equipment, at cost 646.7 648.4 Less: Accumulated depreciation (233.7) (220.8) Property, plant and equipment, net $ 413.0 $ 427.6 March 31, 2021 December 31, 2020 Accrued expenses and other liabilities Deferred revenue $ 232.6 $ 199.6 Accrued payroll and other employee compensation 103.4 138.5 Litigation reserve (see note 15) 96.2 96.6 Contract liabilities (see note 3) 41.2 36.1 Operating lease liabilities 40.6 42.3 Product warranty 36.8 36.5 Restructuring (see note 4) 59.4 69.3 Other 259.0 282.9 Total $ 869.2 $ 901.8 2021 2020 Change in product warranty accrual Beginning balance, December 31 $ 36.5 $ 43.3 Provision charge to expense 6.4 7.4 Paid/utilized (6.1) (10.6) Ending balance, March 31 $ 36.8 $ 4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3 Months Ended</t>
        </is>
      </c>
    </row>
    <row r="2">
      <c r="B2" s="2" t="inlineStr">
        <is>
          <t>Mar. 31, 2021</t>
        </is>
      </c>
    </row>
    <row r="3">
      <c r="A3" s="3" t="inlineStr">
        <is>
          <t>Fair Value Disclosures [Abstract]</t>
        </is>
      </c>
    </row>
    <row r="4">
      <c r="A4" s="4" t="inlineStr">
        <is>
          <t>Summary of Financial Instruments Recognized at Fair Value</t>
        </is>
      </c>
      <c r="B4" s="4" t="inlineStr">
        <is>
          <t xml:space="preserve">A summary of the Company's financial instruments recognized at fair value, and the fair value measurements used, follows: Balance Sheet Location Total Quoted prices in active markets for identical assets (Level 1) Other observable inputs (Level 2) Unobservable inputs (Level 3) March 31, 2021 Assets: Interest rate swaps Other noncurrent assets $ 11.1 $ — $ 11.1 $ — Total assets $ 11.1 $ — $ 11.1 $ — Liabilities: Interest rate swaps Accrued expenses and other liabilities $ 10.0 $ — $ 10.0 $ — Tax Receivable Agreement Other long-term liabilities 153.3 — — 153.3 Private warrants Warrant liabilities 101.3 — 101.3 — Total liabilities $ 264.6 $ — $ 111.3 $ 153.3 Balance Sheet Location Total Quoted prices in active markets for identical assets (Level 1) Other observable inputs (Level 2) Unobservable inputs (Level 3) December 31, 2020 Liabilities: Tax Receivable Agreement Other long-term liabilities $ 155.6 $ — $ — $ 155.6 Interest rate swaps Accrued expenses and other liabilities 10.3 — 10.3 — Interest rate swaps Other long-term liabilities 22.5 — 22.5 — Public warrants Current portion of warrant liabilities 68.5 68.5 — — Private warrants Warrant liabilities 87.7 — 87.7 — Total liabilities $ 344.6 $ 68.5 $ 120.5 $ 155.6 </t>
        </is>
      </c>
    </row>
    <row r="5">
      <c r="A5" s="4" t="inlineStr">
        <is>
          <t>Summary of the Change in Value for the Tax Receivable Agreement</t>
        </is>
      </c>
      <c r="B5" s="4" t="inlineStr">
        <is>
          <t xml:space="preserve">Details of the changes in value for the Tax Receivable Agreement are as follows: 2021 2020 Beginning liability balance, January 1 $ 155.6 $ — Tax receivable agreement, initially recorded — 133.4 Change in fair value (2.3) (16.9) Ending liability balance, March 31 $ 153.3 $ 116.5 </t>
        </is>
      </c>
    </row>
    <row r="6">
      <c r="A6" s="4" t="inlineStr">
        <is>
          <t>Fair Value Measurement Inputs and Valuation Techniques</t>
        </is>
      </c>
      <c r="B6" s="4" t="inlineStr">
        <is>
          <t>The significant assumptions which the Company used in the model are: Warrant valuation inputs March 31, 2021 December 31, 2020 Stock price $ 20.00 $ 18.67 Strike price $ 11.50 $ 11.50 Remaining life 3.85 4.10 Volatility 32.0 % 29.0 % Interest rate (1) 0.59 % 0.27 % Dividend yield (2) 0.05 % 0.05 % (1) - Interest rate determined from a constant maturity treasury yield (2) - March 31, 2021 and December 31, 2020 dividend yield assumes $0.01 per share per annum.</t>
        </is>
      </c>
    </row>
    <row r="7">
      <c r="A7" s="4" t="inlineStr">
        <is>
          <t>Schedule of Carrying Values and Estimated Fair Values of Debt Instruments</t>
        </is>
      </c>
      <c r="B7" s="4" t="inlineStr">
        <is>
          <t>The following table presents the estimated fair value and carrying value of long-term debt, including the current portion of long-term debt as of March 31, 2021 and December 31, 2020. March 31, 2021 December 31, 2020 Fair Value Par Value (1) Fair Value Par Value (1) Term Loan due 2027 $ 2,159.0 $ 2,178.0 $ 2,169.9 $ 2,183.5 (1) See Note 6 — Debt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Activity in Accumulated Other Comprehensive Income (Loss)</t>
        </is>
      </c>
      <c r="B4" s="4" t="inlineStr">
        <is>
          <t>Activity in accumulated other comprehensive income (loss) is as follows: Three months ended March 31, 2021 Three months ended March 31, 2020 Foreign currency translation, beginning $ 104.9 $ 32.9 Other comprehensive income (loss) (36.1) (54.3) Foreign currency translation, ending 68.8 (21.4) Interest rate swaps, beginning (32.8) — Unrealized gain (loss) deferred during the period (2) 33.9 (24.0) Interest rate swaps, ending 1.1 (24.0) Pension, beginning (19.7) (14.8) Actuarial gains (losses) recognized during the period, net of income taxes (0.8) (0.2) Pension, ending (20.5) (15.0) Tax receivable agreement, beginning (0.9) — Unrealized gain (loss) during the period (1) 4.1 25.9 Tax receivable agreement, ending 3.2 25.9 Accumulated other comprehensive income (loss) $ 52.6 $ (34.5) (1) The fair value movement on the Tax Receivable Agreement attributable to our own credit risk spread is recorded in other comprehensive (loss)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Reportable Segments Sales Three months ended March 31, 2021 Three months ended March 31, 2020 Americas $ 505.9 $ 469.4 Asia Pacific 377.6 239.1 Europe, Middle East &amp; Africa 250.4 217.7 1,133.9 926.2 Eliminations (35.5) (28.9) Total $ 1,098.4 $ 897.3 Intersegment sales (1) Three months ended March 31, 2021 Three months ended March 31, 2020 Americas $ 4.4 $ 2.7 Asia Pacific 20.2 15.2 Europe, Middle East &amp; Africa 10.9 11.0 Total $ 35.5 $ 28.9 (1) Intersegment selling prices approximate market prices. Operating profit (loss) (1) Three months ended March 31, 2021 Three months ended March 31, 2020 Americas $ 126.4 $ 91.5 Asia Pacific 53.1 20.9 Europe, Middle East &amp; Africa 33.4 20.8 Total reportable segments 212.9 133.2 Foreign currency gain (loss) 6.9 (1.8) Corporate and other (108.2) (111.2) Total corporate, other and eliminations (101.3) (113.0) Amortization of intangibles (31.8) (32.4) Operating profit (loss) $ 79.8 $ (12.2) (1) Beginning in the first quarter of 2021, operating profit (loss) is the primary income measure used for assessing segment performance and making operating decisions. Comparative results for the three months ended March 31, 2020 have been presented in conformity with the updated format. Total Assets March 31, 2021 December 31, 2020 Americas $ 2,150.3 $ 2,165.8 Asia Pacific 1,326.5 1,289.1 Europe, Middle East &amp; Africa 987.9 1,070.0 4,464.7 4,524.9 Corporate and other 696.7 548.9 Total $ 5,161.4 $ 5,073.8 Sales by Products and Services Offering Three months ended March 31, 2021 Three months ended March 31, 2020 Critical infrastructure &amp; solutions $ 627.9 $ 461.5 Services &amp; spares 321.8 306.3 Integrated rack solutions 148.7 129.5 Total $ 1,098.4 $ 89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details of the earnings per share calculations for the three months ended March 31, 2021 and 2020 are as follows (in millions, except per share and per share amounts): Three months ended March 31, 2021 Three months ended March 31, 2020 Net income (loss) attributable to common shareholders $ 31.7 $ (208.3) Weighted-average number of ordinary shares outstanding - basic 349,603,701 240,656,864 Dilutive effect of equity-based compensation and warrants 3,844,884 — Weighted-average number of ordinary shares outstanding - diluted 353,448,585 240,656,864 Net income per share attributable to common shareholders Basic $ 0.09 $ (0.87) Diluted 0.09 (0.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 Narrative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Narrative (Details) - USD ($) $ in Millions</t>
        </is>
      </c>
      <c r="B1" s="2" t="inlineStr">
        <is>
          <t>Mar. 31, 2021</t>
        </is>
      </c>
      <c r="C1" s="2" t="inlineStr">
        <is>
          <t>Dec. 31, 2020</t>
        </is>
      </c>
      <c r="D1" s="2" t="inlineStr">
        <is>
          <t>Mar. 31, 2020</t>
        </is>
      </c>
    </row>
    <row r="2">
      <c r="A2" s="3" t="inlineStr">
        <is>
          <t>Unusual or Infrequent Item, or Both [Line Items]</t>
        </is>
      </c>
    </row>
    <row r="3">
      <c r="A3" s="4" t="inlineStr">
        <is>
          <t>Accumulated deficit</t>
        </is>
      </c>
      <c r="B3" s="6" t="n">
        <v>1299.5</v>
      </c>
      <c r="C3" s="6" t="n">
        <v>1331.2</v>
      </c>
    </row>
    <row r="4">
      <c r="A4" s="4" t="inlineStr">
        <is>
          <t>Additional paid-in capital</t>
        </is>
      </c>
      <c r="B4" s="6" t="n">
        <v>-1975.6</v>
      </c>
      <c r="C4" s="6" t="n">
        <v>-1791.8</v>
      </c>
    </row>
    <row r="5">
      <c r="A5" s="4" t="inlineStr">
        <is>
          <t>Restatement Adjustment</t>
        </is>
      </c>
    </row>
    <row r="6">
      <c r="A6" s="3" t="inlineStr">
        <is>
          <t>Unusual or Infrequent Item, or Both [Line Items]</t>
        </is>
      </c>
    </row>
    <row r="7">
      <c r="A7" s="4" t="inlineStr">
        <is>
          <t>Accumulated deficit</t>
        </is>
      </c>
      <c r="D7" s="6" t="n">
        <v>60.6</v>
      </c>
    </row>
    <row r="8">
      <c r="A8" s="4" t="inlineStr">
        <is>
          <t>Warrant liabilities</t>
        </is>
      </c>
      <c r="D8" s="7" t="n">
        <v>55.7</v>
      </c>
    </row>
    <row r="9">
      <c r="A9" s="4" t="inlineStr">
        <is>
          <t>Additional paid-in capital</t>
        </is>
      </c>
      <c r="D9" s="6" t="n">
        <v>-11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1098.4</v>
      </c>
      <c r="C4" s="6" t="n">
        <v>897.3</v>
      </c>
    </row>
    <row r="5">
      <c r="A5" s="4" t="inlineStr">
        <is>
          <t>Transferred at Point in Time</t>
        </is>
      </c>
    </row>
    <row r="6">
      <c r="A6" s="3" t="inlineStr">
        <is>
          <t>Disaggregation of Revenue [Line Items]</t>
        </is>
      </c>
    </row>
    <row r="7">
      <c r="A7" s="4" t="inlineStr">
        <is>
          <t>Net sales</t>
        </is>
      </c>
      <c r="B7" s="7" t="n">
        <v>837.1</v>
      </c>
      <c r="C7" s="7" t="n">
        <v>639.9</v>
      </c>
    </row>
    <row r="8">
      <c r="A8" s="4" t="inlineStr">
        <is>
          <t>Transferred over Time</t>
        </is>
      </c>
    </row>
    <row r="9">
      <c r="A9" s="3" t="inlineStr">
        <is>
          <t>Disaggregation of Revenue [Line Items]</t>
        </is>
      </c>
    </row>
    <row r="10">
      <c r="A10" s="4" t="inlineStr">
        <is>
          <t>Net sales</t>
        </is>
      </c>
      <c r="B10" s="7" t="n">
        <v>261.3</v>
      </c>
      <c r="C10" s="7" t="n">
        <v>257.4</v>
      </c>
    </row>
    <row r="11">
      <c r="A11" s="4" t="inlineStr">
        <is>
          <t>Critical infrastructure &amp; solutions</t>
        </is>
      </c>
    </row>
    <row r="12">
      <c r="A12" s="3" t="inlineStr">
        <is>
          <t>Disaggregation of Revenue [Line Items]</t>
        </is>
      </c>
    </row>
    <row r="13">
      <c r="A13" s="4" t="inlineStr">
        <is>
          <t>Net sales</t>
        </is>
      </c>
      <c r="B13" s="7" t="n">
        <v>627.9</v>
      </c>
      <c r="C13" s="7" t="n">
        <v>461.5</v>
      </c>
    </row>
    <row r="14">
      <c r="A14" s="4" t="inlineStr">
        <is>
          <t>Critical infrastructure &amp; solutions | Restatement Adjustment</t>
        </is>
      </c>
    </row>
    <row r="15">
      <c r="A15" s="3" t="inlineStr">
        <is>
          <t>Disaggregation of Revenue [Line Items]</t>
        </is>
      </c>
    </row>
    <row r="16">
      <c r="A16" s="4" t="inlineStr">
        <is>
          <t>Net sales</t>
        </is>
      </c>
      <c r="C16" s="7" t="n">
        <v>-37.9</v>
      </c>
    </row>
    <row r="17">
      <c r="A17" s="4" t="inlineStr">
        <is>
          <t>Services &amp; spares</t>
        </is>
      </c>
    </row>
    <row r="18">
      <c r="A18" s="3" t="inlineStr">
        <is>
          <t>Disaggregation of Revenue [Line Items]</t>
        </is>
      </c>
    </row>
    <row r="19">
      <c r="A19" s="4" t="inlineStr">
        <is>
          <t>Net sales</t>
        </is>
      </c>
      <c r="B19" s="7" t="n">
        <v>321.8</v>
      </c>
      <c r="C19" s="7" t="n">
        <v>306.3</v>
      </c>
    </row>
    <row r="20">
      <c r="A20" s="4" t="inlineStr">
        <is>
          <t>Services &amp; spares | Restatement Adjustment</t>
        </is>
      </c>
    </row>
    <row r="21">
      <c r="A21" s="3" t="inlineStr">
        <is>
          <t>Disaggregation of Revenue [Line Items]</t>
        </is>
      </c>
    </row>
    <row r="22">
      <c r="A22" s="4" t="inlineStr">
        <is>
          <t>Net sales</t>
        </is>
      </c>
      <c r="C22" s="7" t="n">
        <v>3.7</v>
      </c>
    </row>
    <row r="23">
      <c r="A23" s="4" t="inlineStr">
        <is>
          <t>Integrated rack solutions</t>
        </is>
      </c>
    </row>
    <row r="24">
      <c r="A24" s="3" t="inlineStr">
        <is>
          <t>Disaggregation of Revenue [Line Items]</t>
        </is>
      </c>
    </row>
    <row r="25">
      <c r="A25" s="4" t="inlineStr">
        <is>
          <t>Net sales</t>
        </is>
      </c>
      <c r="B25" s="7" t="n">
        <v>148.7</v>
      </c>
      <c r="C25" s="7" t="n">
        <v>129.5</v>
      </c>
    </row>
    <row r="26">
      <c r="A26" s="4" t="inlineStr">
        <is>
          <t>Integrated rack solutions | Restatement Adjustment</t>
        </is>
      </c>
    </row>
    <row r="27">
      <c r="A27" s="3" t="inlineStr">
        <is>
          <t>Disaggregation of Revenue [Line Items]</t>
        </is>
      </c>
    </row>
    <row r="28">
      <c r="A28" s="4" t="inlineStr">
        <is>
          <t>Net sales</t>
        </is>
      </c>
      <c r="C28" s="7" t="n">
        <v>34.2</v>
      </c>
    </row>
    <row r="29">
      <c r="A29" s="4" t="inlineStr">
        <is>
          <t>Americas</t>
        </is>
      </c>
    </row>
    <row r="30">
      <c r="A30" s="3" t="inlineStr">
        <is>
          <t>Disaggregation of Revenue [Line Items]</t>
        </is>
      </c>
    </row>
    <row r="31">
      <c r="A31" s="4" t="inlineStr">
        <is>
          <t>Net sales</t>
        </is>
      </c>
      <c r="B31" s="7" t="n">
        <v>501.5</v>
      </c>
      <c r="C31" s="7" t="n">
        <v>466.7</v>
      </c>
    </row>
    <row r="32">
      <c r="A32" s="4" t="inlineStr">
        <is>
          <t>Americas | Transferred at Point in Time</t>
        </is>
      </c>
    </row>
    <row r="33">
      <c r="A33" s="3" t="inlineStr">
        <is>
          <t>Disaggregation of Revenue [Line Items]</t>
        </is>
      </c>
    </row>
    <row r="34">
      <c r="A34" s="4" t="inlineStr">
        <is>
          <t>Net sales</t>
        </is>
      </c>
      <c r="B34" s="7" t="n">
        <v>360.5</v>
      </c>
      <c r="C34" s="7" t="n">
        <v>313.2</v>
      </c>
    </row>
    <row r="35">
      <c r="A35" s="4" t="inlineStr">
        <is>
          <t>Americas | Transferred over Time</t>
        </is>
      </c>
    </row>
    <row r="36">
      <c r="A36" s="3" t="inlineStr">
        <is>
          <t>Disaggregation of Revenue [Line Items]</t>
        </is>
      </c>
    </row>
    <row r="37">
      <c r="A37" s="4" t="inlineStr">
        <is>
          <t>Net sales</t>
        </is>
      </c>
      <c r="B37" s="5" t="n">
        <v>141</v>
      </c>
      <c r="C37" s="7" t="n">
        <v>153.5</v>
      </c>
    </row>
    <row r="38">
      <c r="A38" s="4" t="inlineStr">
        <is>
          <t>Americas | Critical infrastructure &amp; solutions</t>
        </is>
      </c>
    </row>
    <row r="39">
      <c r="A39" s="3" t="inlineStr">
        <is>
          <t>Disaggregation of Revenue [Line Items]</t>
        </is>
      </c>
    </row>
    <row r="40">
      <c r="A40" s="4" t="inlineStr">
        <is>
          <t>Net sales</t>
        </is>
      </c>
      <c r="B40" s="7" t="n">
        <v>279.2</v>
      </c>
      <c r="C40" s="7" t="n">
        <v>239.8</v>
      </c>
    </row>
    <row r="41">
      <c r="A41" s="4" t="inlineStr">
        <is>
          <t>Americas | Services &amp; spares</t>
        </is>
      </c>
    </row>
    <row r="42">
      <c r="A42" s="3" t="inlineStr">
        <is>
          <t>Disaggregation of Revenue [Line Items]</t>
        </is>
      </c>
    </row>
    <row r="43">
      <c r="A43" s="4" t="inlineStr">
        <is>
          <t>Net sales</t>
        </is>
      </c>
      <c r="B43" s="7" t="n">
        <v>154.2</v>
      </c>
      <c r="C43" s="7" t="n">
        <v>161.6</v>
      </c>
    </row>
    <row r="44">
      <c r="A44" s="4" t="inlineStr">
        <is>
          <t>Americas | Integrated rack solutions</t>
        </is>
      </c>
    </row>
    <row r="45">
      <c r="A45" s="3" t="inlineStr">
        <is>
          <t>Disaggregation of Revenue [Line Items]</t>
        </is>
      </c>
    </row>
    <row r="46">
      <c r="A46" s="4" t="inlineStr">
        <is>
          <t>Net sales</t>
        </is>
      </c>
      <c r="B46" s="7" t="n">
        <v>68.09999999999999</v>
      </c>
      <c r="C46" s="7" t="n">
        <v>65.3</v>
      </c>
    </row>
    <row r="47">
      <c r="A47" s="4" t="inlineStr">
        <is>
          <t>Asia Pacific</t>
        </is>
      </c>
    </row>
    <row r="48">
      <c r="A48" s="3" t="inlineStr">
        <is>
          <t>Disaggregation of Revenue [Line Items]</t>
        </is>
      </c>
    </row>
    <row r="49">
      <c r="A49" s="4" t="inlineStr">
        <is>
          <t>Net sales</t>
        </is>
      </c>
      <c r="B49" s="7" t="n">
        <v>357.4</v>
      </c>
      <c r="C49" s="7" t="n">
        <v>223.9</v>
      </c>
    </row>
    <row r="50">
      <c r="A50" s="4" t="inlineStr">
        <is>
          <t>Asia Pacific | Transferred at Point in Time</t>
        </is>
      </c>
    </row>
    <row r="51">
      <c r="A51" s="3" t="inlineStr">
        <is>
          <t>Disaggregation of Revenue [Line Items]</t>
        </is>
      </c>
    </row>
    <row r="52">
      <c r="A52" s="4" t="inlineStr">
        <is>
          <t>Net sales</t>
        </is>
      </c>
      <c r="B52" s="7" t="n">
        <v>281.6</v>
      </c>
      <c r="C52" s="7" t="n">
        <v>160.9</v>
      </c>
    </row>
    <row r="53">
      <c r="A53" s="4" t="inlineStr">
        <is>
          <t>Asia Pacific | Transferred over Time</t>
        </is>
      </c>
    </row>
    <row r="54">
      <c r="A54" s="3" t="inlineStr">
        <is>
          <t>Disaggregation of Revenue [Line Items]</t>
        </is>
      </c>
    </row>
    <row r="55">
      <c r="A55" s="4" t="inlineStr">
        <is>
          <t>Net sales</t>
        </is>
      </c>
      <c r="B55" s="7" t="n">
        <v>75.8</v>
      </c>
      <c r="C55" s="5" t="n">
        <v>63</v>
      </c>
    </row>
    <row r="56">
      <c r="A56" s="4" t="inlineStr">
        <is>
          <t>Asia Pacific | Critical infrastructure &amp; solutions</t>
        </is>
      </c>
    </row>
    <row r="57">
      <c r="A57" s="3" t="inlineStr">
        <is>
          <t>Disaggregation of Revenue [Line Items]</t>
        </is>
      </c>
    </row>
    <row r="58">
      <c r="A58" s="4" t="inlineStr">
        <is>
          <t>Net sales</t>
        </is>
      </c>
      <c r="B58" s="7" t="n">
        <v>216.3</v>
      </c>
      <c r="C58" s="7" t="n">
        <v>116.3</v>
      </c>
    </row>
    <row r="59">
      <c r="A59" s="4" t="inlineStr">
        <is>
          <t>Asia Pacific | Services &amp; spares</t>
        </is>
      </c>
    </row>
    <row r="60">
      <c r="A60" s="3" t="inlineStr">
        <is>
          <t>Disaggregation of Revenue [Line Items]</t>
        </is>
      </c>
    </row>
    <row r="61">
      <c r="A61" s="4" t="inlineStr">
        <is>
          <t>Net sales</t>
        </is>
      </c>
      <c r="B61" s="7" t="n">
        <v>95.5</v>
      </c>
      <c r="C61" s="7" t="n">
        <v>79.3</v>
      </c>
    </row>
    <row r="62">
      <c r="A62" s="4" t="inlineStr">
        <is>
          <t>Asia Pacific | Integrated rack solutions</t>
        </is>
      </c>
    </row>
    <row r="63">
      <c r="A63" s="3" t="inlineStr">
        <is>
          <t>Disaggregation of Revenue [Line Items]</t>
        </is>
      </c>
    </row>
    <row r="64">
      <c r="A64" s="4" t="inlineStr">
        <is>
          <t>Net sales</t>
        </is>
      </c>
      <c r="B64" s="7" t="n">
        <v>45.6</v>
      </c>
      <c r="C64" s="7" t="n">
        <v>28.3</v>
      </c>
    </row>
    <row r="65">
      <c r="A65" s="4" t="inlineStr">
        <is>
          <t>Europe, Middle East, &amp; Africa</t>
        </is>
      </c>
    </row>
    <row r="66">
      <c r="A66" s="3" t="inlineStr">
        <is>
          <t>Disaggregation of Revenue [Line Items]</t>
        </is>
      </c>
    </row>
    <row r="67">
      <c r="A67" s="4" t="inlineStr">
        <is>
          <t>Net sales</t>
        </is>
      </c>
      <c r="B67" s="7" t="n">
        <v>239.5</v>
      </c>
      <c r="C67" s="7" t="n">
        <v>206.7</v>
      </c>
    </row>
    <row r="68">
      <c r="A68" s="4" t="inlineStr">
        <is>
          <t>Europe, Middle East, &amp; Africa | Transferred at Point in Time</t>
        </is>
      </c>
    </row>
    <row r="69">
      <c r="A69" s="3" t="inlineStr">
        <is>
          <t>Disaggregation of Revenue [Line Items]</t>
        </is>
      </c>
    </row>
    <row r="70">
      <c r="A70" s="4" t="inlineStr">
        <is>
          <t>Net sales</t>
        </is>
      </c>
      <c r="B70" s="5" t="n">
        <v>195</v>
      </c>
      <c r="C70" s="7" t="n">
        <v>165.8</v>
      </c>
    </row>
    <row r="71">
      <c r="A71" s="4" t="inlineStr">
        <is>
          <t>Europe, Middle East, &amp; Africa | Transferred over Time</t>
        </is>
      </c>
    </row>
    <row r="72">
      <c r="A72" s="3" t="inlineStr">
        <is>
          <t>Disaggregation of Revenue [Line Items]</t>
        </is>
      </c>
    </row>
    <row r="73">
      <c r="A73" s="4" t="inlineStr">
        <is>
          <t>Net sales</t>
        </is>
      </c>
      <c r="B73" s="7" t="n">
        <v>44.5</v>
      </c>
      <c r="C73" s="7" t="n">
        <v>40.9</v>
      </c>
    </row>
    <row r="74">
      <c r="A74" s="4" t="inlineStr">
        <is>
          <t>Europe, Middle East, &amp; Africa | Critical infrastructure &amp; solutions</t>
        </is>
      </c>
    </row>
    <row r="75">
      <c r="A75" s="3" t="inlineStr">
        <is>
          <t>Disaggregation of Revenue [Line Items]</t>
        </is>
      </c>
    </row>
    <row r="76">
      <c r="A76" s="4" t="inlineStr">
        <is>
          <t>Net sales</t>
        </is>
      </c>
      <c r="B76" s="7" t="n">
        <v>132.4</v>
      </c>
      <c r="C76" s="7" t="n">
        <v>105.4</v>
      </c>
    </row>
    <row r="77">
      <c r="A77" s="4" t="inlineStr">
        <is>
          <t>Europe, Middle East, &amp; Africa | Services &amp; spares</t>
        </is>
      </c>
    </row>
    <row r="78">
      <c r="A78" s="3" t="inlineStr">
        <is>
          <t>Disaggregation of Revenue [Line Items]</t>
        </is>
      </c>
    </row>
    <row r="79">
      <c r="A79" s="4" t="inlineStr">
        <is>
          <t>Net sales</t>
        </is>
      </c>
      <c r="B79" s="7" t="n">
        <v>72.09999999999999</v>
      </c>
      <c r="C79" s="7" t="n">
        <v>65.40000000000001</v>
      </c>
    </row>
    <row r="80">
      <c r="A80" s="4" t="inlineStr">
        <is>
          <t>Europe, Middle East, &amp; Africa | Integrated rack solutions</t>
        </is>
      </c>
    </row>
    <row r="81">
      <c r="A81" s="3" t="inlineStr">
        <is>
          <t>Disaggregation of Revenue [Line Items]</t>
        </is>
      </c>
    </row>
    <row r="82">
      <c r="A82" s="4" t="inlineStr">
        <is>
          <t>Net sales</t>
        </is>
      </c>
      <c r="B82" s="9" t="n">
        <v>35</v>
      </c>
      <c r="C82" s="6" t="n">
        <v>3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 Contract Liabilities (Details) - USD ($) $ in Millions</t>
        </is>
      </c>
      <c r="B1" s="2" t="inlineStr">
        <is>
          <t>Mar. 31, 2021</t>
        </is>
      </c>
      <c r="C1" s="2" t="inlineStr">
        <is>
          <t>Dec. 31, 2020</t>
        </is>
      </c>
    </row>
    <row r="2">
      <c r="A2" s="3" t="inlineStr">
        <is>
          <t>Revenue from Contract with Customer [Abstract]</t>
        </is>
      </c>
    </row>
    <row r="3">
      <c r="A3" s="4" t="inlineStr">
        <is>
          <t>Deferred revenue - current</t>
        </is>
      </c>
      <c r="B3" s="6" t="n">
        <v>232.6</v>
      </c>
      <c r="C3" s="6" t="n">
        <v>199.6</v>
      </c>
    </row>
    <row r="4">
      <c r="A4" s="4" t="inlineStr">
        <is>
          <t>Deferred revenue - noncurrent</t>
        </is>
      </c>
      <c r="B4" s="7" t="n">
        <v>40.8</v>
      </c>
      <c r="C4" s="7" t="n">
        <v>38.8</v>
      </c>
    </row>
    <row r="5">
      <c r="A5" s="4" t="inlineStr">
        <is>
          <t>Other contract liabilities - current</t>
        </is>
      </c>
      <c r="B5" s="6" t="n">
        <v>41.2</v>
      </c>
      <c r="C5" s="6" t="n">
        <v>3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Mar. 31, 2021USD ($)</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venue expected to be recognized over time</t>
        </is>
      </c>
      <c r="B4" s="6" t="n">
        <v>16.6</v>
      </c>
    </row>
    <row r="5">
      <c r="A5" s="4" t="inlineStr">
        <is>
          <t>Performance obligation expected timing, period</t>
        </is>
      </c>
      <c r="B5" s="4" t="inlineStr">
        <is>
          <t>1 year</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Revenue expected to be recognized over time</t>
        </is>
      </c>
      <c r="B8" s="6" t="n">
        <v>12.3</v>
      </c>
    </row>
    <row r="9">
      <c r="A9" s="4" t="inlineStr">
        <is>
          <t>Performance obligation expected timing, period</t>
        </is>
      </c>
      <c r="B9" s="4" t="inlineStr">
        <is>
          <t>1 year</t>
        </is>
      </c>
    </row>
    <row r="10">
      <c r="A10" s="4" t="inlineStr">
        <is>
          <t>Revenue, Remaining Performance Obligation, Expected Timing of Satisfaction, Start Date [Axis]: 2024-01-01</t>
        </is>
      </c>
    </row>
    <row r="11">
      <c r="A11" s="3" t="inlineStr">
        <is>
          <t>Revenue, Remaining Performance Obligation, Expected Timing of Satisfaction [Line Items]</t>
        </is>
      </c>
    </row>
    <row r="12">
      <c r="A12" s="4" t="inlineStr">
        <is>
          <t>Revenue expected to be recognized over time</t>
        </is>
      </c>
      <c r="B12" s="6" t="n">
        <v>11.9</v>
      </c>
    </row>
    <row r="13">
      <c r="A13" s="4" t="inlineStr">
        <is>
          <t>Performance obligation expected timing, period</t>
        </is>
      </c>
      <c r="B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677.2</v>
      </c>
      <c r="C3" s="6" t="n">
        <v>534.6</v>
      </c>
    </row>
    <row r="4">
      <c r="A4" s="4" t="inlineStr">
        <is>
          <t>Accounts receivable, less allowances of $21.7 and $22.3, respectively</t>
        </is>
      </c>
      <c r="B4" s="7" t="n">
        <v>1294.5</v>
      </c>
      <c r="C4" s="7" t="n">
        <v>1354.4</v>
      </c>
    </row>
    <row r="5">
      <c r="A5" s="4" t="inlineStr">
        <is>
          <t>Inventories</t>
        </is>
      </c>
      <c r="B5" s="7" t="n">
        <v>511.1</v>
      </c>
      <c r="C5" s="7" t="n">
        <v>446.6</v>
      </c>
    </row>
    <row r="6">
      <c r="A6" s="4" t="inlineStr">
        <is>
          <t>Other current assets</t>
        </is>
      </c>
      <c r="B6" s="7" t="n">
        <v>183.4</v>
      </c>
      <c r="C6" s="7" t="n">
        <v>183.2</v>
      </c>
    </row>
    <row r="7">
      <c r="A7" s="4" t="inlineStr">
        <is>
          <t>Total current assets</t>
        </is>
      </c>
      <c r="B7" s="7" t="n">
        <v>2666.2</v>
      </c>
      <c r="C7" s="7" t="n">
        <v>2518.8</v>
      </c>
    </row>
    <row r="8">
      <c r="A8" s="4" t="inlineStr">
        <is>
          <t>Property, plant and equipment, net</t>
        </is>
      </c>
      <c r="B8" s="5" t="n">
        <v>413</v>
      </c>
      <c r="C8" s="7" t="n">
        <v>427.6</v>
      </c>
    </row>
    <row r="9">
      <c r="A9" s="3" t="inlineStr">
        <is>
          <t>Other assets:</t>
        </is>
      </c>
    </row>
    <row r="10">
      <c r="A10" s="4" t="inlineStr">
        <is>
          <t>Goodwill</t>
        </is>
      </c>
      <c r="B10" s="7" t="n">
        <v>599.8</v>
      </c>
      <c r="C10" s="7" t="n">
        <v>607.2</v>
      </c>
    </row>
    <row r="11">
      <c r="A11" s="4" t="inlineStr">
        <is>
          <t>Other intangible assets, net</t>
        </is>
      </c>
      <c r="B11" s="7" t="n">
        <v>1262.7</v>
      </c>
      <c r="C11" s="7" t="n">
        <v>1302.5</v>
      </c>
    </row>
    <row r="12">
      <c r="A12" s="4" t="inlineStr">
        <is>
          <t>Deferred income taxes</t>
        </is>
      </c>
      <c r="B12" s="7" t="n">
        <v>18.1</v>
      </c>
      <c r="C12" s="7" t="n">
        <v>20.9</v>
      </c>
    </row>
    <row r="13">
      <c r="A13" s="4" t="inlineStr">
        <is>
          <t>Other</t>
        </is>
      </c>
      <c r="B13" s="7" t="n">
        <v>201.6</v>
      </c>
      <c r="C13" s="7" t="n">
        <v>196.8</v>
      </c>
    </row>
    <row r="14">
      <c r="A14" s="4" t="inlineStr">
        <is>
          <t>Total other assets</t>
        </is>
      </c>
      <c r="B14" s="7" t="n">
        <v>2082.2</v>
      </c>
      <c r="C14" s="7" t="n">
        <v>2127.4</v>
      </c>
    </row>
    <row r="15">
      <c r="A15" s="4" t="inlineStr">
        <is>
          <t>Total assets</t>
        </is>
      </c>
      <c r="B15" s="7" t="n">
        <v>5161.4</v>
      </c>
      <c r="C15" s="7" t="n">
        <v>5073.8</v>
      </c>
    </row>
    <row r="16">
      <c r="A16" s="3" t="inlineStr">
        <is>
          <t>Current liabilities:</t>
        </is>
      </c>
    </row>
    <row r="17">
      <c r="A17" s="4" t="inlineStr">
        <is>
          <t>Current portion of long-term debt and short-term borrowings</t>
        </is>
      </c>
      <c r="B17" s="5" t="n">
        <v>22</v>
      </c>
      <c r="C17" s="5" t="n">
        <v>22</v>
      </c>
    </row>
    <row r="18">
      <c r="A18" s="4" t="inlineStr">
        <is>
          <t>Current portion of warrant liabilities</t>
        </is>
      </c>
      <c r="B18" s="5" t="n">
        <v>0</v>
      </c>
      <c r="C18" s="7" t="n">
        <v>68.5</v>
      </c>
    </row>
    <row r="19">
      <c r="A19" s="4" t="inlineStr">
        <is>
          <t>Accounts payable</t>
        </is>
      </c>
      <c r="B19" s="7" t="n">
        <v>737.8</v>
      </c>
      <c r="C19" s="7" t="n">
        <v>730.5</v>
      </c>
    </row>
    <row r="20">
      <c r="A20" s="4" t="inlineStr">
        <is>
          <t>Accrued expenses and other liabilities</t>
        </is>
      </c>
      <c r="B20" s="7" t="n">
        <v>869.2</v>
      </c>
      <c r="C20" s="7" t="n">
        <v>901.8</v>
      </c>
    </row>
    <row r="21">
      <c r="A21" s="4" t="inlineStr">
        <is>
          <t>Income taxes</t>
        </is>
      </c>
      <c r="B21" s="7" t="n">
        <v>16.4</v>
      </c>
      <c r="C21" s="7" t="n">
        <v>18.8</v>
      </c>
    </row>
    <row r="22">
      <c r="A22" s="4" t="inlineStr">
        <is>
          <t>Total current liabilities</t>
        </is>
      </c>
      <c r="B22" s="7" t="n">
        <v>1645.4</v>
      </c>
      <c r="C22" s="7" t="n">
        <v>1741.6</v>
      </c>
    </row>
    <row r="23">
      <c r="A23" s="4" t="inlineStr">
        <is>
          <t>Long-term debt, net</t>
        </is>
      </c>
      <c r="B23" s="7" t="n">
        <v>2126.9</v>
      </c>
      <c r="C23" s="7" t="n">
        <v>2130.5</v>
      </c>
    </row>
    <row r="24">
      <c r="A24" s="4" t="inlineStr">
        <is>
          <t>Deferred income taxes</t>
        </is>
      </c>
      <c r="B24" s="5" t="n">
        <v>104</v>
      </c>
      <c r="C24" s="7" t="n">
        <v>116.5</v>
      </c>
    </row>
    <row r="25">
      <c r="A25" s="4" t="inlineStr">
        <is>
          <t>Warrant liabilities</t>
        </is>
      </c>
      <c r="B25" s="7" t="n">
        <v>101.3</v>
      </c>
      <c r="C25" s="7" t="n">
        <v>87.7</v>
      </c>
    </row>
    <row r="26">
      <c r="A26" s="4" t="inlineStr">
        <is>
          <t>Other long-term liabilities</t>
        </is>
      </c>
      <c r="B26" s="7" t="n">
        <v>455.1</v>
      </c>
      <c r="C26" s="7" t="n">
        <v>485.4</v>
      </c>
    </row>
    <row r="27">
      <c r="A27" s="4" t="inlineStr">
        <is>
          <t>Total liabilities</t>
        </is>
      </c>
      <c r="B27" s="7" t="n">
        <v>4432.7</v>
      </c>
      <c r="C27" s="7" t="n">
        <v>4561.7</v>
      </c>
    </row>
    <row r="28">
      <c r="A28" s="3" t="inlineStr">
        <is>
          <t>Equity</t>
        </is>
      </c>
    </row>
    <row r="29">
      <c r="A29" s="4" t="inlineStr">
        <is>
          <t>Preferred stock, $0.0001 par value, 5,000,000 shares authorized, none issued and outstanding</t>
        </is>
      </c>
      <c r="B29" s="5" t="n">
        <v>0</v>
      </c>
      <c r="C29" s="5" t="n">
        <v>0</v>
      </c>
    </row>
    <row r="30">
      <c r="A30" s="4" t="inlineStr">
        <is>
          <t>Common stock, $0.0001 par value, 700,000,000 shares authorized, 351,516,790 and 342,024,612 shares issued and outstanding at March 31, 2021 and December 31, 2020, respectively</t>
        </is>
      </c>
      <c r="B30" s="5" t="n">
        <v>0</v>
      </c>
      <c r="C30" s="5" t="n">
        <v>0</v>
      </c>
    </row>
    <row r="31">
      <c r="A31" s="4" t="inlineStr">
        <is>
          <t>Additional paid-in capital</t>
        </is>
      </c>
      <c r="B31" s="7" t="n">
        <v>1975.6</v>
      </c>
      <c r="C31" s="7" t="n">
        <v>1791.8</v>
      </c>
    </row>
    <row r="32">
      <c r="A32" s="4" t="inlineStr">
        <is>
          <t>Accumulated deficit</t>
        </is>
      </c>
      <c r="B32" s="7" t="n">
        <v>-1299.5</v>
      </c>
      <c r="C32" s="7" t="n">
        <v>-1331.2</v>
      </c>
    </row>
    <row r="33">
      <c r="A33" s="4" t="inlineStr">
        <is>
          <t>Accumulated other comprehensive (loss) income</t>
        </is>
      </c>
      <c r="B33" s="7" t="n">
        <v>52.6</v>
      </c>
      <c r="C33" s="7" t="n">
        <v>51.5</v>
      </c>
    </row>
    <row r="34">
      <c r="A34" s="4" t="inlineStr">
        <is>
          <t>Total equity</t>
        </is>
      </c>
      <c r="B34" s="7" t="n">
        <v>728.7</v>
      </c>
      <c r="C34" s="7" t="n">
        <v>512.1</v>
      </c>
    </row>
    <row r="35">
      <c r="A35" s="4" t="inlineStr">
        <is>
          <t>Total liabilities and equity</t>
        </is>
      </c>
      <c r="B35" s="6" t="n">
        <v>5161.4</v>
      </c>
      <c r="C35" s="6" t="n">
        <v>507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structuring Costs - By Business Segment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Expense</t>
        </is>
      </c>
      <c r="B4" s="9" t="n">
        <v>2</v>
      </c>
      <c r="C4" s="6" t="n">
        <v>-1.1</v>
      </c>
    </row>
    <row r="5">
      <c r="A5" s="4" t="inlineStr">
        <is>
          <t>Operating Segments | Americas</t>
        </is>
      </c>
    </row>
    <row r="6">
      <c r="A6" s="3" t="inlineStr">
        <is>
          <t>Restructuring Cost and Reserve [Line Items]</t>
        </is>
      </c>
    </row>
    <row r="7">
      <c r="A7" s="4" t="inlineStr">
        <is>
          <t>Expense</t>
        </is>
      </c>
      <c r="B7" s="7" t="n">
        <v>0.7</v>
      </c>
      <c r="C7" s="7" t="n">
        <v>0.3</v>
      </c>
    </row>
    <row r="8">
      <c r="A8" s="4" t="inlineStr">
        <is>
          <t>Operating Segments | Asia Pacific</t>
        </is>
      </c>
    </row>
    <row r="9">
      <c r="A9" s="3" t="inlineStr">
        <is>
          <t>Restructuring Cost and Reserve [Line Items]</t>
        </is>
      </c>
    </row>
    <row r="10">
      <c r="A10" s="4" t="inlineStr">
        <is>
          <t>Expense</t>
        </is>
      </c>
      <c r="B10" s="7" t="n">
        <v>0.1</v>
      </c>
      <c r="C10" s="7" t="n">
        <v>0.2</v>
      </c>
    </row>
    <row r="11">
      <c r="A11" s="4" t="inlineStr">
        <is>
          <t>Operating Segments | Europe, Middle East, &amp; Africa</t>
        </is>
      </c>
    </row>
    <row r="12">
      <c r="A12" s="3" t="inlineStr">
        <is>
          <t>Restructuring Cost and Reserve [Line Items]</t>
        </is>
      </c>
    </row>
    <row r="13">
      <c r="A13" s="4" t="inlineStr">
        <is>
          <t>Expense</t>
        </is>
      </c>
      <c r="B13" s="7" t="n">
        <v>1.2</v>
      </c>
      <c r="C13" s="7" t="n">
        <v>-0.8</v>
      </c>
    </row>
    <row r="14">
      <c r="A14" s="4" t="inlineStr">
        <is>
          <t>Corporate</t>
        </is>
      </c>
    </row>
    <row r="15">
      <c r="A15" s="3" t="inlineStr">
        <is>
          <t>Restructuring Cost and Reserve [Line Items]</t>
        </is>
      </c>
    </row>
    <row r="16">
      <c r="A16" s="4" t="inlineStr">
        <is>
          <t>Expense</t>
        </is>
      </c>
      <c r="B16" s="9" t="n">
        <v>0</v>
      </c>
      <c r="C16" s="6" t="n">
        <v>-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ummary of Changes in Restructuring Reserve (Details) - USD ($) $ in Millions</t>
        </is>
      </c>
      <c r="B1" s="2" t="inlineStr">
        <is>
          <t>3 Months Ended</t>
        </is>
      </c>
    </row>
    <row r="2">
      <c r="B2" s="2" t="inlineStr">
        <is>
          <t>Mar. 31, 2021</t>
        </is>
      </c>
      <c r="C2" s="2" t="inlineStr">
        <is>
          <t>Mar. 31, 2020</t>
        </is>
      </c>
    </row>
    <row r="3">
      <c r="A3" s="3" t="inlineStr">
        <is>
          <t>Restructuring Reserve [Roll Forward]</t>
        </is>
      </c>
    </row>
    <row r="4">
      <c r="A4" s="4" t="inlineStr">
        <is>
          <t>Restructuring reserve, beginning balance</t>
        </is>
      </c>
      <c r="B4" s="6" t="n">
        <v>69.3</v>
      </c>
      <c r="C4" s="6" t="n">
        <v>22.2</v>
      </c>
    </row>
    <row r="5">
      <c r="A5" s="4" t="inlineStr">
        <is>
          <t>Expense</t>
        </is>
      </c>
      <c r="B5" s="5" t="n">
        <v>2</v>
      </c>
      <c r="C5" s="7" t="n">
        <v>-1.1</v>
      </c>
    </row>
    <row r="6">
      <c r="A6" s="4" t="inlineStr">
        <is>
          <t>Paid/Utilized</t>
        </is>
      </c>
      <c r="B6" s="7" t="n">
        <v>-11.9</v>
      </c>
      <c r="C6" s="7" t="n">
        <v>-9.9</v>
      </c>
    </row>
    <row r="7">
      <c r="A7" s="4" t="inlineStr">
        <is>
          <t>Restructuring reserve, ending balance</t>
        </is>
      </c>
      <c r="B7" s="7" t="n">
        <v>59.4</v>
      </c>
      <c r="C7" s="7" t="n">
        <v>11.2</v>
      </c>
    </row>
    <row r="8">
      <c r="A8" s="4" t="inlineStr">
        <is>
          <t>Severance and benefits</t>
        </is>
      </c>
    </row>
    <row r="9">
      <c r="A9" s="3" t="inlineStr">
        <is>
          <t>Restructuring Reserve [Roll Forward]</t>
        </is>
      </c>
    </row>
    <row r="10">
      <c r="A10" s="4" t="inlineStr">
        <is>
          <t>Restructuring reserve, beginning balance</t>
        </is>
      </c>
      <c r="B10" s="7" t="n">
        <v>68.90000000000001</v>
      </c>
      <c r="C10" s="7" t="n">
        <v>21.6</v>
      </c>
    </row>
    <row r="11">
      <c r="A11" s="4" t="inlineStr">
        <is>
          <t>Expense</t>
        </is>
      </c>
      <c r="B11" s="7" t="n">
        <v>0.2</v>
      </c>
      <c r="C11" s="7" t="n">
        <v>-1.5</v>
      </c>
    </row>
    <row r="12">
      <c r="A12" s="4" t="inlineStr">
        <is>
          <t>Paid/Utilized</t>
        </is>
      </c>
      <c r="B12" s="7" t="n">
        <v>-10.1</v>
      </c>
      <c r="C12" s="7" t="n">
        <v>-9.5</v>
      </c>
    </row>
    <row r="13">
      <c r="A13" s="4" t="inlineStr">
        <is>
          <t>Restructuring reserve, ending balance</t>
        </is>
      </c>
      <c r="B13" s="5" t="n">
        <v>59</v>
      </c>
      <c r="C13" s="7" t="n">
        <v>10.6</v>
      </c>
    </row>
    <row r="14">
      <c r="A14" s="4" t="inlineStr">
        <is>
          <t>Plant closing and other</t>
        </is>
      </c>
    </row>
    <row r="15">
      <c r="A15" s="3" t="inlineStr">
        <is>
          <t>Restructuring Reserve [Roll Forward]</t>
        </is>
      </c>
    </row>
    <row r="16">
      <c r="A16" s="4" t="inlineStr">
        <is>
          <t>Restructuring reserve, beginning balance</t>
        </is>
      </c>
      <c r="B16" s="7" t="n">
        <v>0.4</v>
      </c>
      <c r="C16" s="7" t="n">
        <v>0.6</v>
      </c>
    </row>
    <row r="17">
      <c r="A17" s="4" t="inlineStr">
        <is>
          <t>Expense</t>
        </is>
      </c>
      <c r="B17" s="7" t="n">
        <v>1.8</v>
      </c>
      <c r="C17" s="7" t="n">
        <v>0.4</v>
      </c>
    </row>
    <row r="18">
      <c r="A18" s="4" t="inlineStr">
        <is>
          <t>Paid/Utilized</t>
        </is>
      </c>
      <c r="B18" s="7" t="n">
        <v>-1.8</v>
      </c>
      <c r="C18" s="7" t="n">
        <v>-0.4</v>
      </c>
    </row>
    <row r="19">
      <c r="A19" s="4" t="inlineStr">
        <is>
          <t>Restructuring reserve, ending balance</t>
        </is>
      </c>
      <c r="B19" s="6" t="n">
        <v>0.4</v>
      </c>
      <c r="C19" s="6" t="n">
        <v>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Goodwill by Business Segment (Details) $ in Millions</t>
        </is>
      </c>
      <c r="B1" s="2" t="inlineStr">
        <is>
          <t>3 Months Ended</t>
        </is>
      </c>
    </row>
    <row r="2">
      <c r="B2" s="2" t="inlineStr">
        <is>
          <t>Mar. 31, 2021USD ($)</t>
        </is>
      </c>
    </row>
    <row r="3">
      <c r="A3" s="3" t="inlineStr">
        <is>
          <t>Goodwill [Roll Forward]</t>
        </is>
      </c>
    </row>
    <row r="4">
      <c r="A4" s="4" t="inlineStr">
        <is>
          <t>Balance, December 31, 2020</t>
        </is>
      </c>
      <c r="B4" s="6" t="n">
        <v>607.2</v>
      </c>
    </row>
    <row r="5">
      <c r="A5" s="4" t="inlineStr">
        <is>
          <t>Foreign currency translation and other</t>
        </is>
      </c>
      <c r="B5" s="7" t="n">
        <v>-7.4</v>
      </c>
    </row>
    <row r="6">
      <c r="A6" s="4" t="inlineStr">
        <is>
          <t>Balance, March 31, 2021</t>
        </is>
      </c>
      <c r="B6" s="7" t="n">
        <v>599.8</v>
      </c>
    </row>
    <row r="7">
      <c r="A7" s="4" t="inlineStr">
        <is>
          <t>Americas</t>
        </is>
      </c>
    </row>
    <row r="8">
      <c r="A8" s="3" t="inlineStr">
        <is>
          <t>Goodwill [Roll Forward]</t>
        </is>
      </c>
    </row>
    <row r="9">
      <c r="A9" s="4" t="inlineStr">
        <is>
          <t>Balance, December 31, 2020</t>
        </is>
      </c>
      <c r="B9" s="7" t="n">
        <v>359.2</v>
      </c>
    </row>
    <row r="10">
      <c r="A10" s="4" t="inlineStr">
        <is>
          <t>Foreign currency translation and other</t>
        </is>
      </c>
      <c r="B10" s="7" t="n">
        <v>-0.3</v>
      </c>
    </row>
    <row r="11">
      <c r="A11" s="4" t="inlineStr">
        <is>
          <t>Balance, March 31, 2021</t>
        </is>
      </c>
      <c r="B11" s="7" t="n">
        <v>358.9</v>
      </c>
    </row>
    <row r="12">
      <c r="A12" s="4" t="inlineStr">
        <is>
          <t>Asia Pacific</t>
        </is>
      </c>
    </row>
    <row r="13">
      <c r="A13" s="3" t="inlineStr">
        <is>
          <t>Goodwill [Roll Forward]</t>
        </is>
      </c>
    </row>
    <row r="14">
      <c r="A14" s="4" t="inlineStr">
        <is>
          <t>Balance, December 31, 2020</t>
        </is>
      </c>
      <c r="B14" s="7" t="n">
        <v>50.6</v>
      </c>
    </row>
    <row r="15">
      <c r="A15" s="4" t="inlineStr">
        <is>
          <t>Foreign currency translation and other</t>
        </is>
      </c>
      <c r="B15" s="7" t="n">
        <v>-0.1</v>
      </c>
    </row>
    <row r="16">
      <c r="A16" s="4" t="inlineStr">
        <is>
          <t>Balance, March 31, 2021</t>
        </is>
      </c>
      <c r="B16" s="7" t="n">
        <v>50.5</v>
      </c>
    </row>
    <row r="17">
      <c r="A17" s="4" t="inlineStr">
        <is>
          <t>Europe, Middle East, &amp; Africa</t>
        </is>
      </c>
    </row>
    <row r="18">
      <c r="A18" s="3" t="inlineStr">
        <is>
          <t>Goodwill [Roll Forward]</t>
        </is>
      </c>
    </row>
    <row r="19">
      <c r="A19" s="4" t="inlineStr">
        <is>
          <t>Balance, December 31, 2020</t>
        </is>
      </c>
      <c r="B19" s="7" t="n">
        <v>197.4</v>
      </c>
    </row>
    <row r="20">
      <c r="A20" s="4" t="inlineStr">
        <is>
          <t>Foreign currency translation and other</t>
        </is>
      </c>
      <c r="B20" s="5" t="n">
        <v>-7</v>
      </c>
    </row>
    <row r="21">
      <c r="A21" s="4" t="inlineStr">
        <is>
          <t>Balance, March 31, 2021</t>
        </is>
      </c>
      <c r="B21" s="6" t="n">
        <v>19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Intangible Assets (Details) - USD ($) $ in Millions</t>
        </is>
      </c>
      <c r="B1" s="2" t="inlineStr">
        <is>
          <t>Mar. 31, 2021</t>
        </is>
      </c>
      <c r="C1" s="2" t="inlineStr">
        <is>
          <t>Dec. 31, 2020</t>
        </is>
      </c>
    </row>
    <row r="2">
      <c r="A2" s="3" t="inlineStr">
        <is>
          <t>Finite-Lived Intangible Assets [Line Items]</t>
        </is>
      </c>
    </row>
    <row r="3">
      <c r="A3" s="4" t="inlineStr">
        <is>
          <t>Gross</t>
        </is>
      </c>
      <c r="B3" s="6" t="n">
        <v>1570.1</v>
      </c>
      <c r="C3" s="6" t="n">
        <v>1577.5</v>
      </c>
    </row>
    <row r="4">
      <c r="A4" s="4" t="inlineStr">
        <is>
          <t>Accumulated Amortization</t>
        </is>
      </c>
      <c r="B4" s="7" t="n">
        <v>-603.3</v>
      </c>
      <c r="C4" s="7" t="n">
        <v>-570.9</v>
      </c>
    </row>
    <row r="5">
      <c r="A5" s="4" t="inlineStr">
        <is>
          <t>Net</t>
        </is>
      </c>
      <c r="B5" s="7" t="n">
        <v>966.8</v>
      </c>
      <c r="C5" s="7" t="n">
        <v>1006.6</v>
      </c>
    </row>
    <row r="6">
      <c r="A6" s="4" t="inlineStr">
        <is>
          <t>Indefinite-lived trademarks</t>
        </is>
      </c>
      <c r="B6" s="7" t="n">
        <v>295.9</v>
      </c>
      <c r="C6" s="7" t="n">
        <v>295.9</v>
      </c>
    </row>
    <row r="7">
      <c r="A7" s="4" t="inlineStr">
        <is>
          <t>Intangible assets, gross</t>
        </is>
      </c>
      <c r="B7" s="5" t="n">
        <v>1866</v>
      </c>
      <c r="C7" s="7" t="n">
        <v>1873.4</v>
      </c>
    </row>
    <row r="8">
      <c r="A8" s="4" t="inlineStr">
        <is>
          <t>Intangible assets, net</t>
        </is>
      </c>
      <c r="B8" s="7" t="n">
        <v>1262.7</v>
      </c>
      <c r="C8" s="7" t="n">
        <v>1302.5</v>
      </c>
    </row>
    <row r="9">
      <c r="A9" s="4" t="inlineStr">
        <is>
          <t>Customer relationships</t>
        </is>
      </c>
    </row>
    <row r="10">
      <c r="A10" s="3" t="inlineStr">
        <is>
          <t>Finite-Lived Intangible Assets [Line Items]</t>
        </is>
      </c>
    </row>
    <row r="11">
      <c r="A11" s="4" t="inlineStr">
        <is>
          <t>Gross</t>
        </is>
      </c>
      <c r="B11" s="5" t="n">
        <v>1107</v>
      </c>
      <c r="C11" s="7" t="n">
        <v>1114.3</v>
      </c>
    </row>
    <row r="12">
      <c r="A12" s="4" t="inlineStr">
        <is>
          <t>Accumulated Amortization</t>
        </is>
      </c>
      <c r="B12" s="5" t="n">
        <v>-383</v>
      </c>
      <c r="C12" s="7" t="n">
        <v>-362.5</v>
      </c>
    </row>
    <row r="13">
      <c r="A13" s="4" t="inlineStr">
        <is>
          <t>Net</t>
        </is>
      </c>
      <c r="B13" s="5" t="n">
        <v>724</v>
      </c>
      <c r="C13" s="7" t="n">
        <v>751.8</v>
      </c>
    </row>
    <row r="14">
      <c r="A14" s="4" t="inlineStr">
        <is>
          <t>Developed technology</t>
        </is>
      </c>
    </row>
    <row r="15">
      <c r="A15" s="3" t="inlineStr">
        <is>
          <t>Finite-Lived Intangible Assets [Line Items]</t>
        </is>
      </c>
    </row>
    <row r="16">
      <c r="A16" s="4" t="inlineStr">
        <is>
          <t>Gross</t>
        </is>
      </c>
      <c r="B16" s="7" t="n">
        <v>330.2</v>
      </c>
      <c r="C16" s="5" t="n">
        <v>330</v>
      </c>
    </row>
    <row r="17">
      <c r="A17" s="4" t="inlineStr">
        <is>
          <t>Accumulated Amortization</t>
        </is>
      </c>
      <c r="B17" s="7" t="n">
        <v>-152.1</v>
      </c>
      <c r="C17" s="7" t="n">
        <v>-144.8</v>
      </c>
    </row>
    <row r="18">
      <c r="A18" s="4" t="inlineStr">
        <is>
          <t>Net</t>
        </is>
      </c>
      <c r="B18" s="7" t="n">
        <v>178.1</v>
      </c>
      <c r="C18" s="7" t="n">
        <v>185.2</v>
      </c>
    </row>
    <row r="19">
      <c r="A19" s="4" t="inlineStr">
        <is>
          <t>Capitalized software</t>
        </is>
      </c>
    </row>
    <row r="20">
      <c r="A20" s="3" t="inlineStr">
        <is>
          <t>Finite-Lived Intangible Assets [Line Items]</t>
        </is>
      </c>
    </row>
    <row r="21">
      <c r="A21" s="4" t="inlineStr">
        <is>
          <t>Gross</t>
        </is>
      </c>
      <c r="B21" s="7" t="n">
        <v>94.09999999999999</v>
      </c>
      <c r="C21" s="7" t="n">
        <v>94.2</v>
      </c>
    </row>
    <row r="22">
      <c r="A22" s="4" t="inlineStr">
        <is>
          <t>Accumulated Amortization</t>
        </is>
      </c>
      <c r="B22" s="7" t="n">
        <v>-47.8</v>
      </c>
      <c r="C22" s="7" t="n">
        <v>-44.3</v>
      </c>
    </row>
    <row r="23">
      <c r="A23" s="4" t="inlineStr">
        <is>
          <t>Net</t>
        </is>
      </c>
      <c r="B23" s="7" t="n">
        <v>46.3</v>
      </c>
      <c r="C23" s="7" t="n">
        <v>49.9</v>
      </c>
    </row>
    <row r="24">
      <c r="A24" s="4" t="inlineStr">
        <is>
          <t>Trademarks</t>
        </is>
      </c>
    </row>
    <row r="25">
      <c r="A25" s="3" t="inlineStr">
        <is>
          <t>Finite-Lived Intangible Assets [Line Items]</t>
        </is>
      </c>
    </row>
    <row r="26">
      <c r="A26" s="4" t="inlineStr">
        <is>
          <t>Gross</t>
        </is>
      </c>
      <c r="B26" s="7" t="n">
        <v>38.8</v>
      </c>
      <c r="C26" s="5" t="n">
        <v>39</v>
      </c>
    </row>
    <row r="27">
      <c r="A27" s="4" t="inlineStr">
        <is>
          <t>Accumulated Amortization</t>
        </is>
      </c>
      <c r="B27" s="7" t="n">
        <v>-20.4</v>
      </c>
      <c r="C27" s="7" t="n">
        <v>-19.3</v>
      </c>
    </row>
    <row r="28">
      <c r="A28" s="4" t="inlineStr">
        <is>
          <t>Net</t>
        </is>
      </c>
      <c r="B28" s="6" t="n">
        <v>18.4</v>
      </c>
      <c r="C28" s="6" t="n">
        <v>1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Other Intangibles - Narrative (Details) - USD ($) $ in Millions</t>
        </is>
      </c>
      <c r="B1" s="2" t="inlineStr">
        <is>
          <t>3 Months Ended</t>
        </is>
      </c>
    </row>
    <row r="2">
      <c r="B2" s="2" t="inlineStr">
        <is>
          <t>Mar. 31, 2021</t>
        </is>
      </c>
      <c r="C2" s="2" t="inlineStr">
        <is>
          <t>Mar. 31, 2020</t>
        </is>
      </c>
    </row>
    <row r="3">
      <c r="A3" s="3" t="inlineStr">
        <is>
          <t>Finite-Lived Intangible Assets [Line Items]</t>
        </is>
      </c>
    </row>
    <row r="4">
      <c r="A4" s="4" t="inlineStr">
        <is>
          <t>Amortization of intangibles</t>
        </is>
      </c>
      <c r="B4" s="6" t="n">
        <v>35.3</v>
      </c>
      <c r="C4" s="6" t="n">
        <v>36.3</v>
      </c>
    </row>
    <row r="5">
      <c r="A5" s="4" t="inlineStr">
        <is>
          <t>Cost of Sales</t>
        </is>
      </c>
    </row>
    <row r="6">
      <c r="A6" s="3" t="inlineStr">
        <is>
          <t>Finite-Lived Intangible Assets [Line Items]</t>
        </is>
      </c>
    </row>
    <row r="7">
      <c r="A7" s="4" t="inlineStr">
        <is>
          <t>Amortization of intangibles</t>
        </is>
      </c>
      <c r="B7" s="7" t="n">
        <v>0.3</v>
      </c>
      <c r="C7" s="7" t="n">
        <v>0.5</v>
      </c>
    </row>
    <row r="8">
      <c r="A8" s="4" t="inlineStr">
        <is>
          <t>Selling, General and Administrative Expenses</t>
        </is>
      </c>
    </row>
    <row r="9">
      <c r="A9" s="3" t="inlineStr">
        <is>
          <t>Finite-Lived Intangible Assets [Line Items]</t>
        </is>
      </c>
    </row>
    <row r="10">
      <c r="A10" s="4" t="inlineStr">
        <is>
          <t>Amortization of intangibles</t>
        </is>
      </c>
      <c r="B10" s="6" t="n">
        <v>3.2</v>
      </c>
      <c r="C10" s="6" t="n">
        <v>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s) - USD ($) $ in Millions</t>
        </is>
      </c>
      <c r="B1" s="2" t="inlineStr">
        <is>
          <t>Mar. 31, 2021</t>
        </is>
      </c>
      <c r="C1" s="2" t="inlineStr">
        <is>
          <t>Dec. 31, 2020</t>
        </is>
      </c>
    </row>
    <row r="2">
      <c r="A2" s="3" t="inlineStr">
        <is>
          <t>Debt Instrument [Line Items]</t>
        </is>
      </c>
    </row>
    <row r="3">
      <c r="A3" s="4" t="inlineStr">
        <is>
          <t>Unamortized discount and issuance costs</t>
        </is>
      </c>
      <c r="B3" s="6" t="n">
        <v>-29.1</v>
      </c>
      <c r="C3" s="9" t="n">
        <v>-31</v>
      </c>
    </row>
    <row r="4">
      <c r="A4" s="4" t="inlineStr">
        <is>
          <t>Long-term debt, gross</t>
        </is>
      </c>
      <c r="B4" s="7" t="n">
        <v>2148.9</v>
      </c>
      <c r="C4" s="7" t="n">
        <v>2152.5</v>
      </c>
    </row>
    <row r="5">
      <c r="A5" s="4" t="inlineStr">
        <is>
          <t>Less: Current Portion</t>
        </is>
      </c>
      <c r="B5" s="5" t="n">
        <v>-22</v>
      </c>
      <c r="C5" s="5" t="n">
        <v>-22</v>
      </c>
    </row>
    <row r="6">
      <c r="A6" s="4" t="inlineStr">
        <is>
          <t>Total long-term debt, net of current portion</t>
        </is>
      </c>
      <c r="B6" s="7" t="n">
        <v>2126.9</v>
      </c>
      <c r="C6" s="7" t="n">
        <v>2130.5</v>
      </c>
    </row>
    <row r="7">
      <c r="A7" s="4" t="inlineStr">
        <is>
          <t>Term Loan due 2027 | Revolving Credit Facility</t>
        </is>
      </c>
    </row>
    <row r="8">
      <c r="A8" s="3" t="inlineStr">
        <is>
          <t>Debt Instrument [Line Items]</t>
        </is>
      </c>
    </row>
    <row r="9">
      <c r="A9" s="4" t="inlineStr">
        <is>
          <t>Long-term debt, gross</t>
        </is>
      </c>
      <c r="B9" s="9" t="n">
        <v>2178</v>
      </c>
      <c r="C9" s="6" t="n">
        <v>218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y of Long Term Debt (Details) - Revolving Credit Facility - Term Loan due 2027 - USD ($) $ in Millions</t>
        </is>
      </c>
      <c r="B1" s="2" t="inlineStr">
        <is>
          <t>Mar. 31, 2021</t>
        </is>
      </c>
      <c r="C1" s="2" t="inlineStr">
        <is>
          <t>Dec. 31, 2020</t>
        </is>
      </c>
    </row>
    <row r="2">
      <c r="A2" s="3" t="inlineStr">
        <is>
          <t>Debt Instrument [Line Items]</t>
        </is>
      </c>
    </row>
    <row r="3">
      <c r="A3" s="4" t="inlineStr">
        <is>
          <t>Remainder of 2021</t>
        </is>
      </c>
      <c r="B3" s="6" t="n">
        <v>16.5</v>
      </c>
    </row>
    <row r="4">
      <c r="A4" s="4" t="inlineStr">
        <is>
          <t>2022</t>
        </is>
      </c>
      <c r="B4" s="5" t="n">
        <v>22</v>
      </c>
    </row>
    <row r="5">
      <c r="A5" s="4" t="inlineStr">
        <is>
          <t>2023</t>
        </is>
      </c>
      <c r="B5" s="5" t="n">
        <v>22</v>
      </c>
    </row>
    <row r="6">
      <c r="A6" s="4" t="inlineStr">
        <is>
          <t>2024</t>
        </is>
      </c>
      <c r="B6" s="5" t="n">
        <v>22</v>
      </c>
    </row>
    <row r="7">
      <c r="A7" s="4" t="inlineStr">
        <is>
          <t>2025</t>
        </is>
      </c>
      <c r="B7" s="5" t="n">
        <v>22</v>
      </c>
    </row>
    <row r="8">
      <c r="A8" s="4" t="inlineStr">
        <is>
          <t>2026</t>
        </is>
      </c>
      <c r="B8" s="5" t="n">
        <v>22</v>
      </c>
    </row>
    <row r="9">
      <c r="A9" s="4" t="inlineStr">
        <is>
          <t>Thereafter</t>
        </is>
      </c>
      <c r="B9" s="7" t="n">
        <v>2051.5</v>
      </c>
    </row>
    <row r="10">
      <c r="A10" s="4" t="inlineStr">
        <is>
          <t>Total</t>
        </is>
      </c>
      <c r="B10" s="9" t="n">
        <v>2178</v>
      </c>
      <c r="C10" s="6" t="n">
        <v>218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6" customWidth="1" min="5" max="5"/>
    <col width="17" customWidth="1" min="6" max="6"/>
  </cols>
  <sheetData>
    <row r="1">
      <c r="A1" s="1" t="inlineStr">
        <is>
          <t>Debt - Term Loan due 2027 (Details) - USD ($)</t>
        </is>
      </c>
      <c r="B1" s="2" t="inlineStr">
        <is>
          <t>Mar. 10, 2021</t>
        </is>
      </c>
      <c r="C1" s="2" t="inlineStr">
        <is>
          <t>Mar. 02, 2020</t>
        </is>
      </c>
      <c r="D1" s="2" t="inlineStr">
        <is>
          <t>Mar. 31, 2021</t>
        </is>
      </c>
      <c r="E1" s="2" t="inlineStr">
        <is>
          <t>Mar. 31, 2020</t>
        </is>
      </c>
      <c r="F1" s="2" t="inlineStr">
        <is>
          <t>Jan. 01, 2021</t>
        </is>
      </c>
    </row>
    <row r="2">
      <c r="A2" s="3" t="inlineStr">
        <is>
          <t>Debt Instrument [Line Items]</t>
        </is>
      </c>
    </row>
    <row r="3">
      <c r="A3" s="4" t="inlineStr">
        <is>
          <t>Loss on extinguishment of debt</t>
        </is>
      </c>
      <c r="D3" s="9" t="n">
        <v>400000</v>
      </c>
      <c r="E3" s="9" t="n">
        <v>174000000</v>
      </c>
    </row>
    <row r="4">
      <c r="A4" s="4" t="inlineStr">
        <is>
          <t>Interest Rate Swap</t>
        </is>
      </c>
    </row>
    <row r="5">
      <c r="A5" s="3" t="inlineStr">
        <is>
          <t>Debt Instrument [Line Items]</t>
        </is>
      </c>
    </row>
    <row r="6">
      <c r="A6" s="4" t="inlineStr">
        <is>
          <t>Derivative, notional amount</t>
        </is>
      </c>
      <c r="C6" s="9" t="n">
        <v>1200000000</v>
      </c>
      <c r="D6" s="9" t="n">
        <v>1000000000</v>
      </c>
      <c r="F6" s="9" t="n">
        <v>1000000000</v>
      </c>
    </row>
    <row r="7">
      <c r="A7" s="4" t="inlineStr">
        <is>
          <t>Term Loan due 2027 | Revolving Credit Facility</t>
        </is>
      </c>
    </row>
    <row r="8">
      <c r="A8" s="3" t="inlineStr">
        <is>
          <t>Debt Instrument [Line Items]</t>
        </is>
      </c>
    </row>
    <row r="9">
      <c r="A9" s="4" t="inlineStr">
        <is>
          <t>Aggregate principal amount</t>
        </is>
      </c>
      <c r="C9" s="5" t="n">
        <v>2200000000</v>
      </c>
    </row>
    <row r="10">
      <c r="A10" s="4" t="inlineStr">
        <is>
          <t>Line of credit facility, accordion feature, increase limit</t>
        </is>
      </c>
      <c r="C10" s="9" t="n">
        <v>325000000</v>
      </c>
    </row>
    <row r="11">
      <c r="A11" s="4" t="inlineStr">
        <is>
          <t>Line of credit facility, accordion feature, increase limit as a percent of consolidated EBITDA</t>
        </is>
      </c>
      <c r="C11" s="4" t="inlineStr">
        <is>
          <t>60.00%</t>
        </is>
      </c>
    </row>
    <row r="12">
      <c r="A12" s="4" t="inlineStr">
        <is>
          <t>Debt covenant, maximum consolidated first lien net leverage ratio</t>
        </is>
      </c>
      <c r="C12" s="4" t="inlineStr">
        <is>
          <t>375.00%</t>
        </is>
      </c>
    </row>
    <row r="13">
      <c r="A13" s="4" t="inlineStr">
        <is>
          <t>Debt covenant, maximum consolidated total net leverage ratio</t>
        </is>
      </c>
      <c r="C13" s="4" t="inlineStr">
        <is>
          <t>525.00%</t>
        </is>
      </c>
    </row>
    <row r="14">
      <c r="A14" s="4" t="inlineStr">
        <is>
          <t>Term loan amortization rate</t>
        </is>
      </c>
      <c r="C14" s="4" t="inlineStr">
        <is>
          <t>1.00%</t>
        </is>
      </c>
    </row>
    <row r="15">
      <c r="A15" s="4" t="inlineStr">
        <is>
          <t>Stated interest rate</t>
        </is>
      </c>
      <c r="C15" s="4" t="inlineStr">
        <is>
          <t>1.00%</t>
        </is>
      </c>
    </row>
    <row r="16">
      <c r="A16" s="4" t="inlineStr">
        <is>
          <t>Weighted average borrowing rate</t>
        </is>
      </c>
      <c r="D16" s="4" t="inlineStr">
        <is>
          <t>287.00%</t>
        </is>
      </c>
    </row>
    <row r="17">
      <c r="A17" s="4" t="inlineStr">
        <is>
          <t>Prepayment premium, percent</t>
        </is>
      </c>
      <c r="C17" s="4" t="inlineStr">
        <is>
          <t>1.00%</t>
        </is>
      </c>
    </row>
    <row r="18">
      <c r="A18" s="4" t="inlineStr">
        <is>
          <t>Prepayment, percent of excess cash flow</t>
        </is>
      </c>
      <c r="C18" s="4" t="inlineStr">
        <is>
          <t>50.00%</t>
        </is>
      </c>
    </row>
    <row r="19">
      <c r="A19" s="4" t="inlineStr">
        <is>
          <t>Prepayment, net cash proceeds of certain asset sales and casualty and condemnation events and the incurrence of certain other indebtedness, percent</t>
        </is>
      </c>
      <c r="C19" s="4" t="inlineStr">
        <is>
          <t>100.00%</t>
        </is>
      </c>
    </row>
    <row r="20">
      <c r="A20" s="4" t="inlineStr">
        <is>
          <t>Interest rate decrease</t>
        </is>
      </c>
      <c r="B20" s="4" t="inlineStr">
        <is>
          <t>0.25%</t>
        </is>
      </c>
    </row>
    <row r="21">
      <c r="A21" s="4" t="inlineStr">
        <is>
          <t>Term Loan due 2027 | Revolving Credit Facility | Fed Funds Effective Rate Overnight Index Swap Rate</t>
        </is>
      </c>
    </row>
    <row r="22">
      <c r="A22" s="3" t="inlineStr">
        <is>
          <t>Debt Instrument [Line Items]</t>
        </is>
      </c>
    </row>
    <row r="23">
      <c r="A23" s="4" t="inlineStr">
        <is>
          <t>Basis spread on variable rate</t>
        </is>
      </c>
      <c r="C23" s="4" t="inlineStr">
        <is>
          <t>0.50%</t>
        </is>
      </c>
    </row>
    <row r="24">
      <c r="A24" s="4" t="inlineStr">
        <is>
          <t>Term Loan due 2027 | Revolving Credit Facility | London Interbank Offered Rate (LIBOR)</t>
        </is>
      </c>
    </row>
    <row r="25">
      <c r="A25" s="3" t="inlineStr">
        <is>
          <t>Debt Instrument [Line Items]</t>
        </is>
      </c>
    </row>
    <row r="26">
      <c r="A26" s="4" t="inlineStr">
        <is>
          <t>Basis spread on variable rate</t>
        </is>
      </c>
      <c r="C26" s="4" t="inlineStr">
        <is>
          <t>0.50%</t>
        </is>
      </c>
    </row>
    <row r="27">
      <c r="A27" s="4" t="inlineStr">
        <is>
          <t>Term Loan due 2027 | Revolving Credit Facility | One Month London Interbank Offered Rate (LIBOR)</t>
        </is>
      </c>
    </row>
    <row r="28">
      <c r="A28" s="3" t="inlineStr">
        <is>
          <t>Debt Instrument [Line Items]</t>
        </is>
      </c>
    </row>
    <row r="29">
      <c r="A29" s="4" t="inlineStr">
        <is>
          <t>Basis spread on variable rate</t>
        </is>
      </c>
      <c r="C29" s="4" t="inlineStr">
        <is>
          <t>1.00%</t>
        </is>
      </c>
    </row>
    <row r="30">
      <c r="A30" s="4" t="inlineStr">
        <is>
          <t>Term Loan due 2027 | Revolving Credit Facility | Stated Percentage</t>
        </is>
      </c>
    </row>
    <row r="31">
      <c r="A31" s="3" t="inlineStr">
        <is>
          <t>Debt Instrument [Line Items]</t>
        </is>
      </c>
    </row>
    <row r="32">
      <c r="A32" s="4" t="inlineStr">
        <is>
          <t>Basis spread on variable rate</t>
        </is>
      </c>
      <c r="B32" s="4" t="inlineStr">
        <is>
          <t>1.75%</t>
        </is>
      </c>
      <c r="C32" s="4" t="inlineStr">
        <is>
          <t>2.00%</t>
        </is>
      </c>
    </row>
    <row r="33">
      <c r="A33" s="4" t="inlineStr">
        <is>
          <t>Loss on extinguishment of debt</t>
        </is>
      </c>
      <c r="B33" s="9" t="n">
        <v>400000</v>
      </c>
    </row>
    <row r="34">
      <c r="A34" s="4" t="inlineStr">
        <is>
          <t>Term Loan due 2027 | Revolving Credit Facility | One-, Two-, Three- Or Six-Month LIBOR Or, If Agreed By All Term Lenders, 12-month LIBOR Or, If Agreed To By The Term Agent, Any Shorter Period Selected At The Option Of The Borrower</t>
        </is>
      </c>
    </row>
    <row r="35">
      <c r="A35" s="3" t="inlineStr">
        <is>
          <t>Debt Instrument [Line Items]</t>
        </is>
      </c>
    </row>
    <row r="36">
      <c r="A36" s="4" t="inlineStr">
        <is>
          <t>Basis spread on variable rate</t>
        </is>
      </c>
      <c r="B36" s="4" t="inlineStr">
        <is>
          <t>2.75%</t>
        </is>
      </c>
      <c r="C36" s="4" t="inlineStr">
        <is>
          <t>3.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BL Revolving Credit Facility (Details) - ABL Revolving Credit Facility - Line of Credit - USD ($)</t>
        </is>
      </c>
      <c r="B1" s="2" t="inlineStr">
        <is>
          <t>Mar. 02, 2020</t>
        </is>
      </c>
      <c r="C1" s="2" t="inlineStr">
        <is>
          <t>Mar. 31, 2021</t>
        </is>
      </c>
    </row>
    <row r="2">
      <c r="A2" s="4" t="inlineStr">
        <is>
          <t>Revolving Credit Facility</t>
        </is>
      </c>
    </row>
    <row r="3">
      <c r="A3" s="3" t="inlineStr">
        <is>
          <t>Debt Instrument [Line Items]</t>
        </is>
      </c>
    </row>
    <row r="4">
      <c r="A4" s="4" t="inlineStr">
        <is>
          <t>Line of credit facility, maximum borrowing capacity</t>
        </is>
      </c>
      <c r="B4" s="9" t="n">
        <v>455000000</v>
      </c>
    </row>
    <row r="5">
      <c r="A5" s="4" t="inlineStr">
        <is>
          <t>Line of credit facility, accordion feature</t>
        </is>
      </c>
      <c r="B5" s="9" t="n">
        <v>600000000</v>
      </c>
    </row>
    <row r="6">
      <c r="A6" s="4" t="inlineStr">
        <is>
          <t>Line of credit facility, unused capacity, commitment fee percentage</t>
        </is>
      </c>
      <c r="B6" s="4" t="inlineStr">
        <is>
          <t>0.25%</t>
        </is>
      </c>
    </row>
    <row r="7">
      <c r="A7" s="4" t="inlineStr">
        <is>
          <t>Global Availability as a percent of aggregate commitments, subject to minimum Consolidated Fixed Charge Coverage Ratio</t>
        </is>
      </c>
      <c r="B7" s="4" t="inlineStr">
        <is>
          <t>10.00%</t>
        </is>
      </c>
    </row>
    <row r="8">
      <c r="A8" s="4" t="inlineStr">
        <is>
          <t>Global Availability of aggregate commitments, subject to minimum Consolidated Fixed Charge Coverage Ratio</t>
        </is>
      </c>
      <c r="B8" s="9" t="n">
        <v>30000000</v>
      </c>
    </row>
    <row r="9">
      <c r="A9" s="4" t="inlineStr">
        <is>
          <t>Ratio of Global Availability of aggregate commitments</t>
        </is>
      </c>
      <c r="B9" s="4" t="inlineStr">
        <is>
          <t>100.00%</t>
        </is>
      </c>
    </row>
    <row r="10">
      <c r="A10" s="4" t="inlineStr">
        <is>
          <t>Line of credit facility, remaining borrowing capacity</t>
        </is>
      </c>
      <c r="C10" s="9" t="n">
        <v>433900000</v>
      </c>
    </row>
    <row r="11">
      <c r="A11" s="4" t="inlineStr">
        <is>
          <t>Letters of credit outstanding</t>
        </is>
      </c>
      <c r="C11" s="5" t="n">
        <v>21100000</v>
      </c>
    </row>
    <row r="12">
      <c r="A12" s="4" t="inlineStr">
        <is>
          <t>Long-term debt, gross</t>
        </is>
      </c>
      <c r="C12" s="9" t="n">
        <v>0</v>
      </c>
    </row>
    <row r="13">
      <c r="A13" s="4" t="inlineStr">
        <is>
          <t>Revolving Credit Facility | Minimum</t>
        </is>
      </c>
    </row>
    <row r="14">
      <c r="A14" s="3" t="inlineStr">
        <is>
          <t>Debt Instrument [Line Items]</t>
        </is>
      </c>
    </row>
    <row r="15">
      <c r="A15" s="4" t="inlineStr">
        <is>
          <t>Debt instrument, base rate</t>
        </is>
      </c>
      <c r="B15" s="4" t="inlineStr">
        <is>
          <t>0.25%</t>
        </is>
      </c>
    </row>
    <row r="16">
      <c r="A16" s="4" t="inlineStr">
        <is>
          <t>Revolving Credit Facility | Maximum</t>
        </is>
      </c>
    </row>
    <row r="17">
      <c r="A17" s="3" t="inlineStr">
        <is>
          <t>Debt Instrument [Line Items]</t>
        </is>
      </c>
    </row>
    <row r="18">
      <c r="A18" s="4" t="inlineStr">
        <is>
          <t>Debt instrument, base rate</t>
        </is>
      </c>
      <c r="B18" s="4" t="inlineStr">
        <is>
          <t>0.75%</t>
        </is>
      </c>
    </row>
    <row r="19">
      <c r="A19" s="4" t="inlineStr">
        <is>
          <t>Revolving Credit Facility | Fed Funds Effective Rate Overnight Index Swap Rate</t>
        </is>
      </c>
    </row>
    <row r="20">
      <c r="A20" s="3" t="inlineStr">
        <is>
          <t>Debt Instrument [Line Items]</t>
        </is>
      </c>
    </row>
    <row r="21">
      <c r="A21" s="4" t="inlineStr">
        <is>
          <t>Basis spread on variable rate</t>
        </is>
      </c>
      <c r="B21" s="4" t="inlineStr">
        <is>
          <t>0.50%</t>
        </is>
      </c>
    </row>
    <row r="22">
      <c r="A22" s="4" t="inlineStr">
        <is>
          <t>Revolving Credit Facility | London Interbank Offered Rate (LIBOR)</t>
        </is>
      </c>
    </row>
    <row r="23">
      <c r="A23" s="3" t="inlineStr">
        <is>
          <t>Debt Instrument [Line Items]</t>
        </is>
      </c>
    </row>
    <row r="24">
      <c r="A24" s="4" t="inlineStr">
        <is>
          <t>Basis spread on variable rate</t>
        </is>
      </c>
      <c r="B24" s="4" t="inlineStr">
        <is>
          <t>0.50%</t>
        </is>
      </c>
    </row>
    <row r="25">
      <c r="A25" s="4" t="inlineStr">
        <is>
          <t>Revolving Credit Facility | One Month London Interbank Offered Rate (LIBOR)</t>
        </is>
      </c>
    </row>
    <row r="26">
      <c r="A26" s="3" t="inlineStr">
        <is>
          <t>Debt Instrument [Line Items]</t>
        </is>
      </c>
    </row>
    <row r="27">
      <c r="A27" s="4" t="inlineStr">
        <is>
          <t>Basis spread on variable rate</t>
        </is>
      </c>
      <c r="B27" s="4" t="inlineStr">
        <is>
          <t>1.00%</t>
        </is>
      </c>
    </row>
    <row r="28">
      <c r="A28" s="4" t="inlineStr">
        <is>
          <t>Revolving Credit Facility | Base Rate</t>
        </is>
      </c>
    </row>
    <row r="29">
      <c r="A29" s="3" t="inlineStr">
        <is>
          <t>Debt Instrument [Line Items]</t>
        </is>
      </c>
    </row>
    <row r="30">
      <c r="A30" s="4" t="inlineStr">
        <is>
          <t>Basis spread on variable rate</t>
        </is>
      </c>
      <c r="B30" s="4" t="inlineStr">
        <is>
          <t>1.00%</t>
        </is>
      </c>
    </row>
    <row r="31">
      <c r="A31" s="4" t="inlineStr">
        <is>
          <t>Revolving Credit Facility | One-, Two-, Three- Or Six-Month LIBOR Or, If Agreed By All Term Lenders, 12-month LIBOR Or, If Agreed To By The Term Agent, Any Shorter Period Selected At The Option Of The Borrower | Minimum</t>
        </is>
      </c>
    </row>
    <row r="32">
      <c r="A32" s="3" t="inlineStr">
        <is>
          <t>Debt Instrument [Line Items]</t>
        </is>
      </c>
    </row>
    <row r="33">
      <c r="A33" s="4" t="inlineStr">
        <is>
          <t>Basis spread on variable rate</t>
        </is>
      </c>
      <c r="B33" s="4" t="inlineStr">
        <is>
          <t>1.25%</t>
        </is>
      </c>
    </row>
    <row r="34">
      <c r="A34" s="4" t="inlineStr">
        <is>
          <t>Revolving Credit Facility | One-, Two-, Three- Or Six-Month LIBOR Or, If Agreed By All Term Lenders, 12-month LIBOR Or, If Agreed To By The Term Agent, Any Shorter Period Selected At The Option Of The Borrower | Maximum</t>
        </is>
      </c>
    </row>
    <row r="35">
      <c r="A35" s="3" t="inlineStr">
        <is>
          <t>Debt Instrument [Line Items]</t>
        </is>
      </c>
    </row>
    <row r="36">
      <c r="A36" s="4" t="inlineStr">
        <is>
          <t>Basis spread on variable rate</t>
        </is>
      </c>
      <c r="B36" s="4" t="inlineStr">
        <is>
          <t>1.75%</t>
        </is>
      </c>
    </row>
    <row r="37">
      <c r="A37" s="4" t="inlineStr">
        <is>
          <t>Revolving Credit Facility | Applicable Margins | Minimum</t>
        </is>
      </c>
    </row>
    <row r="38">
      <c r="A38" s="3" t="inlineStr">
        <is>
          <t>Debt Instrument [Line Items]</t>
        </is>
      </c>
    </row>
    <row r="39">
      <c r="A39" s="4" t="inlineStr">
        <is>
          <t>Basis spread on variable rate</t>
        </is>
      </c>
      <c r="B39" s="4" t="inlineStr">
        <is>
          <t>1.00%</t>
        </is>
      </c>
    </row>
    <row r="40">
      <c r="A40" s="4" t="inlineStr">
        <is>
          <t>Letter of Credit</t>
        </is>
      </c>
    </row>
    <row r="41">
      <c r="A41" s="3" t="inlineStr">
        <is>
          <t>Debt Instrument [Line Items]</t>
        </is>
      </c>
    </row>
    <row r="42">
      <c r="A42" s="4" t="inlineStr">
        <is>
          <t>Line of credit facility, maximum borrowing capacity</t>
        </is>
      </c>
      <c r="B42" s="9" t="n">
        <v>200000000</v>
      </c>
    </row>
    <row r="43">
      <c r="A43" s="4" t="inlineStr">
        <is>
          <t>Bridge Loan</t>
        </is>
      </c>
    </row>
    <row r="44">
      <c r="A44" s="3" t="inlineStr">
        <is>
          <t>Debt Instrument [Line Items]</t>
        </is>
      </c>
    </row>
    <row r="45">
      <c r="A45" s="4" t="inlineStr">
        <is>
          <t>Line of credit facility, maximum borrowing capacity</t>
        </is>
      </c>
      <c r="B45" s="9" t="n">
        <v>7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Mar. 31, 2021</t>
        </is>
      </c>
    </row>
    <row r="3">
      <c r="A3" s="4" t="inlineStr">
        <is>
          <t>Minimum</t>
        </is>
      </c>
    </row>
    <row r="4">
      <c r="A4" s="3" t="inlineStr">
        <is>
          <t>Lessee, Lease, Description [Line Items]</t>
        </is>
      </c>
    </row>
    <row r="5">
      <c r="A5" s="4" t="inlineStr">
        <is>
          <t>Remaining lease term</t>
        </is>
      </c>
      <c r="B5" s="4" t="inlineStr">
        <is>
          <t>1 year</t>
        </is>
      </c>
    </row>
    <row r="6">
      <c r="A6" s="4" t="inlineStr">
        <is>
          <t>Maximum</t>
        </is>
      </c>
    </row>
    <row r="7">
      <c r="A7" s="3" t="inlineStr">
        <is>
          <t>Lessee, Lease, Description [Line Items]</t>
        </is>
      </c>
    </row>
    <row r="8">
      <c r="A8" s="4" t="inlineStr">
        <is>
          <t>Remaining lease term</t>
        </is>
      </c>
      <c r="B8"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Mar. 31, 2021</t>
        </is>
      </c>
      <c r="C1" s="2" t="inlineStr">
        <is>
          <t>Dec. 31, 2020</t>
        </is>
      </c>
    </row>
    <row r="2">
      <c r="A2" s="3" t="inlineStr">
        <is>
          <t>Statement of Financial Position [Abstract]</t>
        </is>
      </c>
    </row>
    <row r="3">
      <c r="A3" s="4" t="inlineStr">
        <is>
          <t>Allowance for accounts receivable</t>
        </is>
      </c>
      <c r="B3" s="6" t="n">
        <v>21.7</v>
      </c>
      <c r="C3" s="6" t="n">
        <v>22.3</v>
      </c>
    </row>
    <row r="4">
      <c r="A4" s="4" t="inlineStr">
        <is>
          <t>Preferred stock, par value (in dollars per share)</t>
        </is>
      </c>
      <c r="B4" s="10" t="n">
        <v>0.0001</v>
      </c>
      <c r="C4" s="10" t="n">
        <v>0.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10" t="n">
        <v>0.0001</v>
      </c>
      <c r="C8" s="10" t="n">
        <v>0.0001</v>
      </c>
    </row>
    <row r="9">
      <c r="A9" s="4" t="inlineStr">
        <is>
          <t>Common stock, shares authorized (in shares)</t>
        </is>
      </c>
      <c r="B9" s="5" t="n">
        <v>700000000</v>
      </c>
      <c r="C9" s="5" t="n">
        <v>700000000</v>
      </c>
    </row>
    <row r="10">
      <c r="A10" s="4" t="inlineStr">
        <is>
          <t>Common stock, shares issued (in shares)</t>
        </is>
      </c>
      <c r="B10" s="5" t="n">
        <v>351516790</v>
      </c>
      <c r="C10" s="5" t="n">
        <v>342024612</v>
      </c>
    </row>
    <row r="11">
      <c r="A11" s="4" t="inlineStr">
        <is>
          <t>Common stock, shares outstanding (in shares)</t>
        </is>
      </c>
      <c r="B11" s="5" t="n">
        <v>351516790</v>
      </c>
      <c r="C11" s="5" t="n">
        <v>3420246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 Costs, and Cash Flow Information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3.7</v>
      </c>
      <c r="C4" s="6" t="n">
        <v>12.8</v>
      </c>
    </row>
    <row r="5">
      <c r="A5" s="4" t="inlineStr">
        <is>
          <t>Short-term and variable lease cost</t>
        </is>
      </c>
      <c r="B5" s="7" t="n">
        <v>5.2</v>
      </c>
      <c r="C5" s="7" t="n">
        <v>7.5</v>
      </c>
    </row>
    <row r="6">
      <c r="A6" s="4" t="inlineStr">
        <is>
          <t>Total lease cost</t>
        </is>
      </c>
      <c r="B6" s="7" t="n">
        <v>18.9</v>
      </c>
      <c r="C6" s="7" t="n">
        <v>20.3</v>
      </c>
    </row>
    <row r="7">
      <c r="A7" s="3" t="inlineStr">
        <is>
          <t>Cash paid for amounts included in the measurement of lease liabilities:</t>
        </is>
      </c>
    </row>
    <row r="8">
      <c r="A8" s="4" t="inlineStr">
        <is>
          <t>Operating cash outflows - Payments on operating leases</t>
        </is>
      </c>
      <c r="B8" s="7" t="n">
        <v>13.7</v>
      </c>
      <c r="C8" s="5" t="n">
        <v>13</v>
      </c>
    </row>
    <row r="9">
      <c r="A9" s="3" t="inlineStr">
        <is>
          <t>Right-of-use assets obtained in exchange for new lease obligations:</t>
        </is>
      </c>
    </row>
    <row r="10">
      <c r="A10" s="4" t="inlineStr">
        <is>
          <t>Operating leases</t>
        </is>
      </c>
      <c r="B10" s="6" t="n">
        <v>10.2</v>
      </c>
      <c r="C10" s="6" t="n">
        <v>1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Millions</t>
        </is>
      </c>
      <c r="B1" s="2" t="inlineStr">
        <is>
          <t>Mar. 31, 2021</t>
        </is>
      </c>
      <c r="C1" s="2" t="inlineStr">
        <is>
          <t>Dec. 31, 2020</t>
        </is>
      </c>
    </row>
    <row r="2">
      <c r="A2" s="3" t="inlineStr">
        <is>
          <t>Leases [Abstract]</t>
        </is>
      </c>
    </row>
    <row r="3">
      <c r="A3" s="4" t="inlineStr">
        <is>
          <t>Operating lease right-of-use assets</t>
        </is>
      </c>
      <c r="B3" s="6" t="n">
        <v>138.7</v>
      </c>
      <c r="C3" s="6" t="n">
        <v>145.8</v>
      </c>
    </row>
    <row r="4">
      <c r="A4" s="4" t="inlineStr">
        <is>
          <t>Operating Lease, Right-of-Use Asset, Statement of Financial Position [Extensible List]</t>
        </is>
      </c>
      <c r="B4" s="4" t="inlineStr">
        <is>
          <t>us-gaap:OtherAssets</t>
        </is>
      </c>
      <c r="C4" s="4" t="inlineStr">
        <is>
          <t>us-gaap:OtherAssets</t>
        </is>
      </c>
    </row>
    <row r="5">
      <c r="A5" s="4" t="inlineStr">
        <is>
          <t>Operating Lease, Liability, Current, Statement of Financial Position [Extensible List]</t>
        </is>
      </c>
      <c r="B5" s="4" t="inlineStr">
        <is>
          <t>Accrued expenses and other liabilities</t>
        </is>
      </c>
      <c r="C5" s="4" t="inlineStr">
        <is>
          <t>Accrued expenses and other liabilities</t>
        </is>
      </c>
    </row>
    <row r="6">
      <c r="A6" s="4" t="inlineStr">
        <is>
          <t>Operating lease liabilities</t>
        </is>
      </c>
      <c r="B6" s="6" t="n">
        <v>40.6</v>
      </c>
      <c r="C6" s="6" t="n">
        <v>42.3</v>
      </c>
    </row>
    <row r="7">
      <c r="A7" s="4" t="inlineStr">
        <is>
          <t>Operating lease liability, noncurrent</t>
        </is>
      </c>
      <c r="B7" s="6" t="n">
        <v>102.1</v>
      </c>
      <c r="C7" s="6" t="n">
        <v>107.3</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lease liabilities</t>
        </is>
      </c>
      <c r="B9" s="6" t="n">
        <v>142.7</v>
      </c>
      <c r="C9" s="6" t="n">
        <v>14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17" customWidth="1" min="3" max="3"/>
  </cols>
  <sheetData>
    <row r="1">
      <c r="A1" s="1" t="inlineStr">
        <is>
          <t>Leases - Assumption Used in Calculating Operating Lease Liability (Details)</t>
        </is>
      </c>
      <c r="B1" s="2" t="inlineStr">
        <is>
          <t>Mar. 31, 2021</t>
        </is>
      </c>
      <c r="C1" s="2" t="inlineStr">
        <is>
          <t>Dec. 31, 2020</t>
        </is>
      </c>
    </row>
    <row r="2">
      <c r="A2" s="3" t="inlineStr">
        <is>
          <t>Leases [Abstract]</t>
        </is>
      </c>
    </row>
    <row r="3">
      <c r="A3" s="4" t="inlineStr">
        <is>
          <t>Weighted Average Remaining Lease Term</t>
        </is>
      </c>
      <c r="B3" s="4" t="inlineStr">
        <is>
          <t>4 years 8 months 12 days</t>
        </is>
      </c>
      <c r="C3" s="4" t="inlineStr">
        <is>
          <t>4 years 6 months</t>
        </is>
      </c>
    </row>
    <row r="4">
      <c r="A4" s="4" t="inlineStr">
        <is>
          <t>Weighted Average Discount Rate</t>
        </is>
      </c>
      <c r="B4" s="4" t="inlineStr">
        <is>
          <t>5.80%</t>
        </is>
      </c>
      <c r="C4" s="4" t="inlineStr">
        <is>
          <t>7.1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Schedule (Details) - USD ($) $ in Millions</t>
        </is>
      </c>
      <c r="B1" s="2" t="inlineStr">
        <is>
          <t>Mar. 31, 2021</t>
        </is>
      </c>
      <c r="C1" s="2" t="inlineStr">
        <is>
          <t>Dec. 31, 2020</t>
        </is>
      </c>
    </row>
    <row r="2">
      <c r="A2" s="3" t="inlineStr">
        <is>
          <t>Leases [Abstract]</t>
        </is>
      </c>
    </row>
    <row r="3">
      <c r="A3" s="4" t="inlineStr">
        <is>
          <t>2021</t>
        </is>
      </c>
      <c r="B3" s="6" t="n">
        <v>37.5</v>
      </c>
      <c r="C3" s="9" t="n">
        <v>51</v>
      </c>
    </row>
    <row r="4">
      <c r="A4" s="4" t="inlineStr">
        <is>
          <t>2022</t>
        </is>
      </c>
      <c r="B4" s="7" t="n">
        <v>41.5</v>
      </c>
      <c r="C4" s="7" t="n">
        <v>41.4</v>
      </c>
    </row>
    <row r="5">
      <c r="A5" s="4" t="inlineStr">
        <is>
          <t>2023</t>
        </is>
      </c>
      <c r="B5" s="7" t="n">
        <v>33.7</v>
      </c>
      <c r="C5" s="7" t="n">
        <v>33.4</v>
      </c>
    </row>
    <row r="6">
      <c r="A6" s="4" t="inlineStr">
        <is>
          <t>2024</t>
        </is>
      </c>
      <c r="B6" s="7" t="n">
        <v>21.5</v>
      </c>
      <c r="C6" s="7" t="n">
        <v>20.9</v>
      </c>
    </row>
    <row r="7">
      <c r="A7" s="4" t="inlineStr">
        <is>
          <t>2025</t>
        </is>
      </c>
      <c r="B7" s="7" t="n">
        <v>10.7</v>
      </c>
      <c r="C7" s="7" t="n">
        <v>10.4</v>
      </c>
    </row>
    <row r="8">
      <c r="A8" s="4" t="inlineStr">
        <is>
          <t>Thereafter</t>
        </is>
      </c>
      <c r="B8" s="7" t="n">
        <v>20.5</v>
      </c>
      <c r="C8" s="7" t="n">
        <v>17.2</v>
      </c>
    </row>
    <row r="9">
      <c r="A9" s="4" t="inlineStr">
        <is>
          <t>Total Lease Payments</t>
        </is>
      </c>
      <c r="B9" s="7" t="n">
        <v>165.4</v>
      </c>
      <c r="C9" s="7" t="n">
        <v>174.3</v>
      </c>
    </row>
    <row r="10">
      <c r="A10" s="4" t="inlineStr">
        <is>
          <t>Less: Imputed Interest</t>
        </is>
      </c>
      <c r="B10" s="7" t="n">
        <v>-22.7</v>
      </c>
      <c r="C10" s="7" t="n">
        <v>-24.7</v>
      </c>
    </row>
    <row r="11">
      <c r="A11" s="4" t="inlineStr">
        <is>
          <t>Present value of lease liabilities</t>
        </is>
      </c>
      <c r="B11" s="6" t="n">
        <v>142.7</v>
      </c>
      <c r="C11" s="6" t="n">
        <v>14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24.00%</t>
        </is>
      </c>
      <c r="C4" s="4" t="inlineStr">
        <is>
          <t>(7.1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1</t>
        </is>
      </c>
      <c r="C2" s="2" t="inlineStr">
        <is>
          <t>Sep. 30, 2020</t>
        </is>
      </c>
      <c r="D2" s="2" t="inlineStr">
        <is>
          <t>Mar. 31, 2020</t>
        </is>
      </c>
    </row>
    <row r="3">
      <c r="A3" s="3" t="inlineStr">
        <is>
          <t>Related Party Transactions [Abstract]</t>
        </is>
      </c>
    </row>
    <row r="4">
      <c r="A4" s="4" t="inlineStr">
        <is>
          <t>Services for the corporate advisory services agreement</t>
        </is>
      </c>
      <c r="D4" s="6" t="n">
        <v>0.5</v>
      </c>
    </row>
    <row r="5">
      <c r="A5" s="4" t="inlineStr">
        <is>
          <t>Noncash merger costs</t>
        </is>
      </c>
      <c r="C5" s="9" t="n">
        <v>25</v>
      </c>
    </row>
    <row r="6">
      <c r="A6" s="4" t="inlineStr">
        <is>
          <t>Purchases from related party</t>
        </is>
      </c>
      <c r="B6" s="6" t="n">
        <v>14.5</v>
      </c>
      <c r="D6" s="6" t="n">
        <v>1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Reconciliation of Cash, Cash Equivalents, and Restricted Cash (Details) - USD ($) $ in Millions</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Cash and cash equivalents</t>
        </is>
      </c>
      <c r="B3" s="6" t="n">
        <v>677.2</v>
      </c>
      <c r="C3" s="6" t="n">
        <v>534.6</v>
      </c>
    </row>
    <row r="4">
      <c r="A4" s="4" t="inlineStr">
        <is>
          <t>Restricted cash included in other current assets</t>
        </is>
      </c>
      <c r="B4" s="5" t="n">
        <v>8</v>
      </c>
      <c r="C4" s="5" t="n">
        <v>8</v>
      </c>
    </row>
    <row r="5">
      <c r="A5" s="4" t="inlineStr">
        <is>
          <t>Total cash, cash equivalents, and restricted cash</t>
        </is>
      </c>
      <c r="B5" s="6" t="n">
        <v>685.2</v>
      </c>
      <c r="C5" s="6" t="n">
        <v>542.6</v>
      </c>
      <c r="D5" s="6" t="n">
        <v>303.4</v>
      </c>
      <c r="E5" s="6" t="n">
        <v>23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Inventories (Details) - USD ($) $ in Millions</t>
        </is>
      </c>
      <c r="B1" s="2" t="inlineStr">
        <is>
          <t>Mar. 31, 2021</t>
        </is>
      </c>
      <c r="C1" s="2" t="inlineStr">
        <is>
          <t>Dec. 31, 2020</t>
        </is>
      </c>
    </row>
    <row r="2">
      <c r="A2" s="3" t="inlineStr">
        <is>
          <t>Organization, Consolidation and Presentation of Financial Statements [Abstract]</t>
        </is>
      </c>
    </row>
    <row r="3">
      <c r="A3" s="4" t="inlineStr">
        <is>
          <t>Finished products</t>
        </is>
      </c>
      <c r="B3" s="6" t="n">
        <v>227.3</v>
      </c>
      <c r="C3" s="9" t="n">
        <v>201</v>
      </c>
    </row>
    <row r="4">
      <c r="A4" s="4" t="inlineStr">
        <is>
          <t>Raw materials</t>
        </is>
      </c>
      <c r="B4" s="7" t="n">
        <v>154.4</v>
      </c>
      <c r="C4" s="7" t="n">
        <v>155.7</v>
      </c>
    </row>
    <row r="5">
      <c r="A5" s="4" t="inlineStr">
        <is>
          <t>Work in process</t>
        </is>
      </c>
      <c r="B5" s="7" t="n">
        <v>129.4</v>
      </c>
      <c r="C5" s="7" t="n">
        <v>89.90000000000001</v>
      </c>
    </row>
    <row r="6">
      <c r="A6" s="4" t="inlineStr">
        <is>
          <t>Total inventories</t>
        </is>
      </c>
      <c r="B6" s="6" t="n">
        <v>511.1</v>
      </c>
      <c r="C6" s="6" t="n">
        <v>44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Plant And Equipment, Net (Details) - USD ($) $ in Millions</t>
        </is>
      </c>
      <c r="B1" s="2" t="inlineStr">
        <is>
          <t>Mar. 31, 2021</t>
        </is>
      </c>
      <c r="C1" s="2" t="inlineStr">
        <is>
          <t>Dec. 31, 2020</t>
        </is>
      </c>
    </row>
    <row r="2">
      <c r="A2" s="3" t="inlineStr">
        <is>
          <t>Property, Plant and Equipment [Line Items]</t>
        </is>
      </c>
    </row>
    <row r="3">
      <c r="A3" s="4" t="inlineStr">
        <is>
          <t>Property, plant and equipment, at cost</t>
        </is>
      </c>
      <c r="B3" s="6" t="n">
        <v>646.7</v>
      </c>
      <c r="C3" s="6" t="n">
        <v>648.4</v>
      </c>
    </row>
    <row r="4">
      <c r="A4" s="4" t="inlineStr">
        <is>
          <t>Less: Accumulated depreciation</t>
        </is>
      </c>
      <c r="B4" s="7" t="n">
        <v>-233.7</v>
      </c>
      <c r="C4" s="7" t="n">
        <v>-220.8</v>
      </c>
    </row>
    <row r="5">
      <c r="A5" s="4" t="inlineStr">
        <is>
          <t>Property, plant and equipment, net</t>
        </is>
      </c>
      <c r="B5" s="5" t="n">
        <v>413</v>
      </c>
      <c r="C5" s="7" t="n">
        <v>427.6</v>
      </c>
    </row>
    <row r="6">
      <c r="A6" s="4" t="inlineStr">
        <is>
          <t>Machinery and equipment</t>
        </is>
      </c>
    </row>
    <row r="7">
      <c r="A7" s="3" t="inlineStr">
        <is>
          <t>Property, Plant and Equipment [Line Items]</t>
        </is>
      </c>
    </row>
    <row r="8">
      <c r="A8" s="4" t="inlineStr">
        <is>
          <t>Property, plant and equipment, at cost</t>
        </is>
      </c>
      <c r="B8" s="7" t="n">
        <v>334.9</v>
      </c>
      <c r="C8" s="7" t="n">
        <v>322.4</v>
      </c>
    </row>
    <row r="9">
      <c r="A9" s="4" t="inlineStr">
        <is>
          <t>Buildings</t>
        </is>
      </c>
    </row>
    <row r="10">
      <c r="A10" s="3" t="inlineStr">
        <is>
          <t>Property, Plant and Equipment [Line Items]</t>
        </is>
      </c>
    </row>
    <row r="11">
      <c r="A11" s="4" t="inlineStr">
        <is>
          <t>Property, plant and equipment, at cost</t>
        </is>
      </c>
      <c r="B11" s="7" t="n">
        <v>252.2</v>
      </c>
      <c r="C11" s="7" t="n">
        <v>255.5</v>
      </c>
    </row>
    <row r="12">
      <c r="A12" s="4" t="inlineStr">
        <is>
          <t>Land</t>
        </is>
      </c>
    </row>
    <row r="13">
      <c r="A13" s="3" t="inlineStr">
        <is>
          <t>Property, Plant and Equipment [Line Items]</t>
        </is>
      </c>
    </row>
    <row r="14">
      <c r="A14" s="4" t="inlineStr">
        <is>
          <t>Property, plant and equipment, at cost</t>
        </is>
      </c>
      <c r="B14" s="7" t="n">
        <v>46.6</v>
      </c>
      <c r="C14" s="7" t="n">
        <v>47.4</v>
      </c>
    </row>
    <row r="15">
      <c r="A15" s="4" t="inlineStr">
        <is>
          <t>Construction in progress</t>
        </is>
      </c>
    </row>
    <row r="16">
      <c r="A16" s="3" t="inlineStr">
        <is>
          <t>Property, Plant and Equipment [Line Items]</t>
        </is>
      </c>
    </row>
    <row r="17">
      <c r="A17" s="4" t="inlineStr">
        <is>
          <t>Property, plant and equipment, at cost</t>
        </is>
      </c>
      <c r="B17" s="9" t="n">
        <v>13</v>
      </c>
      <c r="C17" s="6" t="n">
        <v>2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Accrued Expenses and Other Liabilities (Details) - USD ($) $ in Millions</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Deferred revenue</t>
        </is>
      </c>
      <c r="B3" s="6" t="n">
        <v>232.6</v>
      </c>
      <c r="C3" s="6" t="n">
        <v>199.6</v>
      </c>
    </row>
    <row r="4">
      <c r="A4" s="4" t="inlineStr">
        <is>
          <t>Accrued payroll and other employee compensation</t>
        </is>
      </c>
      <c r="B4" s="7" t="n">
        <v>103.4</v>
      </c>
      <c r="C4" s="7" t="n">
        <v>138.5</v>
      </c>
    </row>
    <row r="5">
      <c r="A5" s="4" t="inlineStr">
        <is>
          <t>Litigation reserve</t>
        </is>
      </c>
      <c r="B5" s="7" t="n">
        <v>96.2</v>
      </c>
      <c r="C5" s="7" t="n">
        <v>96.59999999999999</v>
      </c>
    </row>
    <row r="6">
      <c r="A6" s="4" t="inlineStr">
        <is>
          <t>Contract liabilities</t>
        </is>
      </c>
      <c r="B6" s="7" t="n">
        <v>41.2</v>
      </c>
      <c r="C6" s="7" t="n">
        <v>36.1</v>
      </c>
    </row>
    <row r="7">
      <c r="A7" s="4" t="inlineStr">
        <is>
          <t>Operating lease liabilities</t>
        </is>
      </c>
      <c r="B7" s="7" t="n">
        <v>40.6</v>
      </c>
      <c r="C7" s="7" t="n">
        <v>42.3</v>
      </c>
    </row>
    <row r="8">
      <c r="A8" s="4" t="inlineStr">
        <is>
          <t>Product warranty</t>
        </is>
      </c>
      <c r="B8" s="7" t="n">
        <v>36.8</v>
      </c>
      <c r="C8" s="7" t="n">
        <v>36.5</v>
      </c>
    </row>
    <row r="9">
      <c r="A9" s="4" t="inlineStr">
        <is>
          <t>Restructuring</t>
        </is>
      </c>
      <c r="B9" s="7" t="n">
        <v>59.4</v>
      </c>
      <c r="C9" s="7" t="n">
        <v>69.3</v>
      </c>
      <c r="D9" s="6" t="n">
        <v>11.2</v>
      </c>
      <c r="E9" s="6" t="n">
        <v>22.2</v>
      </c>
    </row>
    <row r="10">
      <c r="A10" s="4" t="inlineStr">
        <is>
          <t>Other</t>
        </is>
      </c>
      <c r="B10" s="5" t="n">
        <v>259</v>
      </c>
      <c r="C10" s="7" t="n">
        <v>282.9</v>
      </c>
    </row>
    <row r="11">
      <c r="A11" s="4" t="inlineStr">
        <is>
          <t>Accrued expenses and other liabilities</t>
        </is>
      </c>
      <c r="B11" s="6" t="n">
        <v>869.2</v>
      </c>
      <c r="C11" s="6" t="n">
        <v>9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31.7</v>
      </c>
      <c r="C4" s="6" t="n">
        <v>-208.3</v>
      </c>
    </row>
    <row r="5">
      <c r="A5" s="3" t="inlineStr">
        <is>
          <t>Adjustments to reconcile net loss to net cash used for operating activities:</t>
        </is>
      </c>
    </row>
    <row r="6">
      <c r="A6" s="4" t="inlineStr">
        <is>
          <t>Depreciation</t>
        </is>
      </c>
      <c r="B6" s="7" t="n">
        <v>16.9</v>
      </c>
      <c r="C6" s="7" t="n">
        <v>14.2</v>
      </c>
    </row>
    <row r="7">
      <c r="A7" s="4" t="inlineStr">
        <is>
          <t>Amortization of intangibles</t>
        </is>
      </c>
      <c r="B7" s="7" t="n">
        <v>35.3</v>
      </c>
      <c r="C7" s="7" t="n">
        <v>36.3</v>
      </c>
    </row>
    <row r="8">
      <c r="A8" s="4" t="inlineStr">
        <is>
          <t>Deferred income taxes</t>
        </is>
      </c>
      <c r="B8" s="7" t="n">
        <v>-7.5</v>
      </c>
      <c r="C8" s="7" t="n">
        <v>-3.6</v>
      </c>
    </row>
    <row r="9">
      <c r="A9" s="4" t="inlineStr">
        <is>
          <t>Amortization of debt discount and issuance costs</t>
        </is>
      </c>
      <c r="B9" s="7" t="n">
        <v>1.8</v>
      </c>
      <c r="C9" s="7" t="n">
        <v>5.9</v>
      </c>
    </row>
    <row r="10">
      <c r="A10" s="4" t="inlineStr">
        <is>
          <t>Loss on extinguishment of debt</t>
        </is>
      </c>
      <c r="B10" s="7" t="n">
        <v>0.4</v>
      </c>
      <c r="C10" s="5" t="n">
        <v>174</v>
      </c>
    </row>
    <row r="11">
      <c r="A11" s="4" t="inlineStr">
        <is>
          <t>Change in fair value of warrant liabilities</t>
        </is>
      </c>
      <c r="B11" s="7" t="n">
        <v>13.6</v>
      </c>
      <c r="C11" s="7" t="n">
        <v>-60.6</v>
      </c>
    </row>
    <row r="12">
      <c r="A12" s="4" t="inlineStr">
        <is>
          <t>Changes in operating working capital</t>
        </is>
      </c>
      <c r="B12" s="7" t="n">
        <v>-44.6</v>
      </c>
      <c r="C12" s="7" t="n">
        <v>-139.2</v>
      </c>
    </row>
    <row r="13">
      <c r="A13" s="4" t="inlineStr">
        <is>
          <t>Stock based compensation</t>
        </is>
      </c>
      <c r="B13" s="7" t="n">
        <v>5.6</v>
      </c>
      <c r="C13" s="7" t="n">
        <v>0.7</v>
      </c>
    </row>
    <row r="14">
      <c r="A14" s="4" t="inlineStr">
        <is>
          <t>Changes in tax receivable agreement</t>
        </is>
      </c>
      <c r="B14" s="7" t="n">
        <v>1.8</v>
      </c>
      <c r="C14" s="5" t="n">
        <v>9</v>
      </c>
    </row>
    <row r="15">
      <c r="A15" s="4" t="inlineStr">
        <is>
          <t>Other</t>
        </is>
      </c>
      <c r="B15" s="7" t="n">
        <v>5.7</v>
      </c>
      <c r="C15" s="7" t="n">
        <v>-23.1</v>
      </c>
    </row>
    <row r="16">
      <c r="A16" s="4" t="inlineStr">
        <is>
          <t>Net cash provided by (used for) operating activities</t>
        </is>
      </c>
      <c r="B16" s="7" t="n">
        <v>60.7</v>
      </c>
      <c r="C16" s="7" t="n">
        <v>-194.7</v>
      </c>
    </row>
    <row r="17">
      <c r="A17" s="3" t="inlineStr">
        <is>
          <t>Cash flows from investing activities:</t>
        </is>
      </c>
    </row>
    <row r="18">
      <c r="A18" s="4" t="inlineStr">
        <is>
          <t>Capital expenditures</t>
        </is>
      </c>
      <c r="B18" s="7" t="n">
        <v>-16.8</v>
      </c>
      <c r="C18" s="7" t="n">
        <v>-6.7</v>
      </c>
    </row>
    <row r="19">
      <c r="A19" s="4" t="inlineStr">
        <is>
          <t>Investments in capitalized software</t>
        </is>
      </c>
      <c r="B19" s="7" t="n">
        <v>-1.1</v>
      </c>
      <c r="C19" s="7" t="n">
        <v>-1.8</v>
      </c>
    </row>
    <row r="20">
      <c r="A20" s="4" t="inlineStr">
        <is>
          <t>Net cash used for investing activities</t>
        </is>
      </c>
      <c r="B20" s="7" t="n">
        <v>-17.9</v>
      </c>
      <c r="C20" s="7" t="n">
        <v>-8.5</v>
      </c>
    </row>
    <row r="21">
      <c r="A21" s="3" t="inlineStr">
        <is>
          <t>Cash flows from financing activities:</t>
        </is>
      </c>
    </row>
    <row r="22">
      <c r="A22" s="4" t="inlineStr">
        <is>
          <t>Borrowings from ABL revolving credit facility</t>
        </is>
      </c>
      <c r="B22" s="5" t="n">
        <v>0</v>
      </c>
      <c r="C22" s="7" t="n">
        <v>324.2</v>
      </c>
    </row>
    <row r="23">
      <c r="A23" s="4" t="inlineStr">
        <is>
          <t>Repayments of ABL revolving credit facility</t>
        </is>
      </c>
      <c r="B23" s="5" t="n">
        <v>0</v>
      </c>
      <c r="C23" s="7" t="n">
        <v>-193.1</v>
      </c>
    </row>
    <row r="24">
      <c r="A24" s="4" t="inlineStr">
        <is>
          <t>Borrowing on Term Loan, net of discount</t>
        </is>
      </c>
      <c r="B24" s="5" t="n">
        <v>0</v>
      </c>
      <c r="C24" s="5" t="n">
        <v>2189</v>
      </c>
    </row>
    <row r="25">
      <c r="A25" s="4" t="inlineStr">
        <is>
          <t>Repayment of Prior Notes</t>
        </is>
      </c>
      <c r="B25" s="5" t="n">
        <v>0</v>
      </c>
      <c r="C25" s="5" t="n">
        <v>-1370</v>
      </c>
    </row>
    <row r="26">
      <c r="A26" s="4" t="inlineStr">
        <is>
          <t>Payment of redemption premiums</t>
        </is>
      </c>
      <c r="B26" s="5" t="n">
        <v>0</v>
      </c>
      <c r="C26" s="5" t="n">
        <v>-75</v>
      </c>
    </row>
    <row r="27">
      <c r="A27" s="4" t="inlineStr">
        <is>
          <t>Payment of debt issuance costs</t>
        </is>
      </c>
      <c r="B27" s="5" t="n">
        <v>0</v>
      </c>
      <c r="C27" s="7" t="n">
        <v>-11.2</v>
      </c>
    </row>
    <row r="28">
      <c r="A28" s="4" t="inlineStr">
        <is>
          <t>Proceeds from reverse recapitalization, net</t>
        </is>
      </c>
      <c r="B28" s="5" t="n">
        <v>0</v>
      </c>
      <c r="C28" s="5" t="n">
        <v>1827</v>
      </c>
    </row>
    <row r="29">
      <c r="A29" s="4" t="inlineStr">
        <is>
          <t>Payment to Vertiv Stockholder</t>
        </is>
      </c>
      <c r="B29" s="5" t="n">
        <v>0</v>
      </c>
      <c r="C29" s="7" t="n">
        <v>-341.6</v>
      </c>
    </row>
    <row r="30">
      <c r="A30" s="4" t="inlineStr">
        <is>
          <t>Proceeds from the exercise of warrants</t>
        </is>
      </c>
      <c r="B30" s="7" t="n">
        <v>107.5</v>
      </c>
      <c r="C30" s="5" t="n">
        <v>0</v>
      </c>
    </row>
    <row r="31">
      <c r="A31" s="4" t="inlineStr">
        <is>
          <t>Exercise of employee stock options</t>
        </is>
      </c>
      <c r="B31" s="7" t="n">
        <v>0.9</v>
      </c>
      <c r="C31" s="5" t="n">
        <v>0</v>
      </c>
    </row>
    <row r="32">
      <c r="A32" s="4" t="inlineStr">
        <is>
          <t>Net cash provided by financing activities</t>
        </is>
      </c>
      <c r="B32" s="7" t="n">
        <v>102.9</v>
      </c>
      <c r="C32" s="7" t="n">
        <v>279.3</v>
      </c>
    </row>
    <row r="33">
      <c r="A33" s="4" t="inlineStr">
        <is>
          <t>Effect of exchange rate changes on cash and cash equivalents</t>
        </is>
      </c>
      <c r="B33" s="7" t="n">
        <v>-3.1</v>
      </c>
      <c r="C33" s="7" t="n">
        <v>-6.4</v>
      </c>
    </row>
    <row r="34">
      <c r="A34" s="4" t="inlineStr">
        <is>
          <t>Increase (decrease) in cash, cash equivalents and restricted cash</t>
        </is>
      </c>
      <c r="B34" s="7" t="n">
        <v>142.6</v>
      </c>
      <c r="C34" s="7" t="n">
        <v>69.7</v>
      </c>
    </row>
    <row r="35">
      <c r="A35" s="4" t="inlineStr">
        <is>
          <t>Beginning cash, cash equivalents and restricted cash</t>
        </is>
      </c>
      <c r="B35" s="7" t="n">
        <v>542.6</v>
      </c>
      <c r="C35" s="7" t="n">
        <v>233.7</v>
      </c>
    </row>
    <row r="36">
      <c r="A36" s="4" t="inlineStr">
        <is>
          <t>Ending cash, cash equivalents and restricted cash</t>
        </is>
      </c>
      <c r="B36" s="7" t="n">
        <v>685.2</v>
      </c>
      <c r="C36" s="7" t="n">
        <v>303.4</v>
      </c>
    </row>
    <row r="37">
      <c r="A37" s="3" t="inlineStr">
        <is>
          <t>Changes in operating working capital</t>
        </is>
      </c>
    </row>
    <row r="38">
      <c r="A38" s="4" t="inlineStr">
        <is>
          <t>Accounts receivable</t>
        </is>
      </c>
      <c r="B38" s="7" t="n">
        <v>47.1</v>
      </c>
      <c r="C38" s="7" t="n">
        <v>63.8</v>
      </c>
    </row>
    <row r="39">
      <c r="A39" s="4" t="inlineStr">
        <is>
          <t>Inventories</t>
        </is>
      </c>
      <c r="B39" s="7" t="n">
        <v>-68.40000000000001</v>
      </c>
      <c r="C39" s="5" t="n">
        <v>-46</v>
      </c>
    </row>
    <row r="40">
      <c r="A40" s="4" t="inlineStr">
        <is>
          <t>Other current assets</t>
        </is>
      </c>
      <c r="B40" s="7" t="n">
        <v>-5.3</v>
      </c>
      <c r="C40" s="7" t="n">
        <v>1.4</v>
      </c>
    </row>
    <row r="41">
      <c r="A41" s="4" t="inlineStr">
        <is>
          <t>Accounts payable</t>
        </is>
      </c>
      <c r="B41" s="7" t="n">
        <v>20.7</v>
      </c>
      <c r="C41" s="7" t="n">
        <v>-42.3</v>
      </c>
    </row>
    <row r="42">
      <c r="A42" s="4" t="inlineStr">
        <is>
          <t>Accrued expenses and other liabilities</t>
        </is>
      </c>
      <c r="B42" s="7" t="n">
        <v>-41.5</v>
      </c>
      <c r="C42" s="7" t="n">
        <v>-120.3</v>
      </c>
    </row>
    <row r="43">
      <c r="A43" s="4" t="inlineStr">
        <is>
          <t>Income taxes</t>
        </is>
      </c>
      <c r="B43" s="7" t="n">
        <v>2.8</v>
      </c>
      <c r="C43" s="7" t="n">
        <v>4.2</v>
      </c>
    </row>
    <row r="44">
      <c r="A44" s="4" t="inlineStr">
        <is>
          <t>Changes in operating working capital</t>
        </is>
      </c>
      <c r="B44" s="7" t="n">
        <v>-44.6</v>
      </c>
      <c r="C44" s="7" t="n">
        <v>-139.2</v>
      </c>
    </row>
    <row r="45">
      <c r="A45" s="4" t="inlineStr">
        <is>
          <t>Term Loan due 2027</t>
        </is>
      </c>
    </row>
    <row r="46">
      <c r="A46" s="3" t="inlineStr">
        <is>
          <t>Cash flows from financing activities:</t>
        </is>
      </c>
    </row>
    <row r="47">
      <c r="A47" s="4" t="inlineStr">
        <is>
          <t>Repayments of Term Loan and Prior Term Loan</t>
        </is>
      </c>
      <c r="B47" s="7" t="n">
        <v>-5.5</v>
      </c>
      <c r="C47" s="5" t="n">
        <v>0</v>
      </c>
    </row>
    <row r="48">
      <c r="A48" s="4" t="inlineStr">
        <is>
          <t>Term Loan due 2023</t>
        </is>
      </c>
    </row>
    <row r="49">
      <c r="A49" s="3" t="inlineStr">
        <is>
          <t>Cash flows from financing activities:</t>
        </is>
      </c>
    </row>
    <row r="50">
      <c r="A50" s="4" t="inlineStr">
        <is>
          <t>Repayments of Term Loan and Prior Term Loan</t>
        </is>
      </c>
      <c r="B50" s="9" t="n">
        <v>0</v>
      </c>
      <c r="C50" s="9" t="n">
        <v>-20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Change in Product Warranty Accrual (Details) - USD ($) $ in Millions</t>
        </is>
      </c>
      <c r="B1" s="2" t="inlineStr">
        <is>
          <t>3 Months Ended</t>
        </is>
      </c>
    </row>
    <row r="2">
      <c r="B2" s="2" t="inlineStr">
        <is>
          <t>Mar. 31, 2021</t>
        </is>
      </c>
      <c r="C2" s="2" t="inlineStr">
        <is>
          <t>Mar. 31, 2020</t>
        </is>
      </c>
    </row>
    <row r="3">
      <c r="A3" s="3" t="inlineStr">
        <is>
          <t>Movement in Standard and Extended Product Warranty Accrual, Increase (Decrease) [Roll Forward]</t>
        </is>
      </c>
    </row>
    <row r="4">
      <c r="A4" s="4" t="inlineStr">
        <is>
          <t>Beginning balance, December 31</t>
        </is>
      </c>
      <c r="B4" s="6" t="n">
        <v>36.5</v>
      </c>
      <c r="C4" s="6" t="n">
        <v>43.3</v>
      </c>
    </row>
    <row r="5">
      <c r="A5" s="4" t="inlineStr">
        <is>
          <t>Provision charge to expense</t>
        </is>
      </c>
      <c r="B5" s="7" t="n">
        <v>6.4</v>
      </c>
      <c r="C5" s="7" t="n">
        <v>7.4</v>
      </c>
    </row>
    <row r="6">
      <c r="A6" s="4" t="inlineStr">
        <is>
          <t>Paid/utilized</t>
        </is>
      </c>
      <c r="B6" s="7" t="n">
        <v>-6.1</v>
      </c>
      <c r="C6" s="7" t="n">
        <v>-10.6</v>
      </c>
    </row>
    <row r="7">
      <c r="A7" s="4" t="inlineStr">
        <is>
          <t>Ending balance, March 31</t>
        </is>
      </c>
      <c r="B7" s="6" t="n">
        <v>36.8</v>
      </c>
      <c r="C7" s="6" t="n">
        <v>4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Assets By Fair Value Hierarchy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Total assets</t>
        </is>
      </c>
      <c r="B3" s="6" t="n">
        <v>11.1</v>
      </c>
    </row>
    <row r="4">
      <c r="A4" s="4" t="inlineStr">
        <is>
          <t>Tax Receivable Agreement</t>
        </is>
      </c>
      <c r="B4" s="7" t="n">
        <v>153.3</v>
      </c>
      <c r="C4" s="6" t="n">
        <v>155.6</v>
      </c>
    </row>
    <row r="5">
      <c r="A5" s="4" t="inlineStr">
        <is>
          <t>Public Warrants</t>
        </is>
      </c>
    </row>
    <row r="6">
      <c r="A6" s="3" t="inlineStr">
        <is>
          <t>Fair Value, Assets and Liabilities Measured on Recurring and Nonrecurring Basis [Line Items]</t>
        </is>
      </c>
    </row>
    <row r="7">
      <c r="A7" s="4" t="inlineStr">
        <is>
          <t>Warrant liabilities</t>
        </is>
      </c>
      <c r="C7" s="7" t="n">
        <v>68.5</v>
      </c>
    </row>
    <row r="8">
      <c r="A8" s="4" t="inlineStr">
        <is>
          <t>Private Placement Warrant</t>
        </is>
      </c>
    </row>
    <row r="9">
      <c r="A9" s="3" t="inlineStr">
        <is>
          <t>Fair Value, Assets and Liabilities Measured on Recurring and Nonrecurring Basis [Line Items]</t>
        </is>
      </c>
    </row>
    <row r="10">
      <c r="A10" s="4" t="inlineStr">
        <is>
          <t>Warrant liabilities</t>
        </is>
      </c>
      <c r="B10" s="7" t="n">
        <v>101.3</v>
      </c>
      <c r="C10" s="7" t="n">
        <v>87.7</v>
      </c>
    </row>
    <row r="11">
      <c r="A11" s="4" t="inlineStr">
        <is>
          <t>Interest Rate Swap</t>
        </is>
      </c>
    </row>
    <row r="12">
      <c r="A12" s="3" t="inlineStr">
        <is>
          <t>Fair Value, Assets and Liabilities Measured on Recurring and Nonrecurring Basis [Line Items]</t>
        </is>
      </c>
    </row>
    <row r="13">
      <c r="A13" s="4" t="inlineStr">
        <is>
          <t>Interest rate swaps</t>
        </is>
      </c>
      <c r="B13" s="7" t="n">
        <v>11.1</v>
      </c>
    </row>
    <row r="14">
      <c r="A14" s="4" t="inlineStr">
        <is>
          <t>Interest rate swaps</t>
        </is>
      </c>
      <c r="B14" s="5" t="n">
        <v>10</v>
      </c>
    </row>
    <row r="15">
      <c r="A15" s="4" t="inlineStr">
        <is>
          <t>Total liabilities</t>
        </is>
      </c>
      <c r="B15" s="7" t="n">
        <v>264.6</v>
      </c>
      <c r="C15" s="7" t="n">
        <v>344.6</v>
      </c>
    </row>
    <row r="16">
      <c r="A16" s="4" t="inlineStr">
        <is>
          <t>Interest Rate Swap | Accrued Expenses</t>
        </is>
      </c>
    </row>
    <row r="17">
      <c r="A17" s="3" t="inlineStr">
        <is>
          <t>Fair Value, Assets and Liabilities Measured on Recurring and Nonrecurring Basis [Line Items]</t>
        </is>
      </c>
    </row>
    <row r="18">
      <c r="A18" s="4" t="inlineStr">
        <is>
          <t>Interest rate swaps</t>
        </is>
      </c>
      <c r="B18" s="5" t="n">
        <v>10</v>
      </c>
    </row>
    <row r="19">
      <c r="A19" s="4" t="inlineStr">
        <is>
          <t>Interest rate swaps</t>
        </is>
      </c>
      <c r="C19" s="7" t="n">
        <v>10.3</v>
      </c>
    </row>
    <row r="20">
      <c r="A20" s="4" t="inlineStr">
        <is>
          <t>Interest Rate Swap | Other Long-Term Liabilities</t>
        </is>
      </c>
    </row>
    <row r="21">
      <c r="A21" s="3" t="inlineStr">
        <is>
          <t>Fair Value, Assets and Liabilities Measured on Recurring and Nonrecurring Basis [Line Items]</t>
        </is>
      </c>
    </row>
    <row r="22">
      <c r="A22" s="4" t="inlineStr">
        <is>
          <t>Interest rate swaps</t>
        </is>
      </c>
      <c r="B22" s="7" t="n">
        <v>11.1</v>
      </c>
    </row>
    <row r="23">
      <c r="A23" s="4" t="inlineStr">
        <is>
          <t>Interest rate swaps</t>
        </is>
      </c>
      <c r="C23" s="7" t="n">
        <v>22.5</v>
      </c>
    </row>
    <row r="24">
      <c r="A24" s="4" t="inlineStr">
        <is>
          <t>Quoted prices in active markets for identical assets (Level 1)</t>
        </is>
      </c>
    </row>
    <row r="25">
      <c r="A25" s="3" t="inlineStr">
        <is>
          <t>Fair Value, Assets and Liabilities Measured on Recurring and Nonrecurring Basis [Line Items]</t>
        </is>
      </c>
    </row>
    <row r="26">
      <c r="A26" s="4" t="inlineStr">
        <is>
          <t>Interest rate swaps</t>
        </is>
      </c>
      <c r="B26" s="5" t="n">
        <v>0</v>
      </c>
    </row>
    <row r="27">
      <c r="A27" s="4" t="inlineStr">
        <is>
          <t>Total assets</t>
        </is>
      </c>
      <c r="B27" s="5" t="n">
        <v>0</v>
      </c>
    </row>
    <row r="28">
      <c r="A28" s="4" t="inlineStr">
        <is>
          <t>Interest rate swaps</t>
        </is>
      </c>
      <c r="B28" s="5" t="n">
        <v>0</v>
      </c>
    </row>
    <row r="29">
      <c r="A29" s="4" t="inlineStr">
        <is>
          <t>Tax Receivable Agreement</t>
        </is>
      </c>
      <c r="B29" s="5" t="n">
        <v>0</v>
      </c>
      <c r="C29" s="5" t="n">
        <v>0</v>
      </c>
    </row>
    <row r="30">
      <c r="A30" s="4" t="inlineStr">
        <is>
          <t>Total liabilities</t>
        </is>
      </c>
      <c r="B30" s="5" t="n">
        <v>0</v>
      </c>
      <c r="C30" s="7" t="n">
        <v>68.5</v>
      </c>
    </row>
    <row r="31">
      <c r="A31" s="4" t="inlineStr">
        <is>
          <t>Quoted prices in active markets for identical assets (Level 1) | Accrued Expenses</t>
        </is>
      </c>
    </row>
    <row r="32">
      <c r="A32" s="3" t="inlineStr">
        <is>
          <t>Fair Value, Assets and Liabilities Measured on Recurring and Nonrecurring Basis [Line Items]</t>
        </is>
      </c>
    </row>
    <row r="33">
      <c r="A33" s="4" t="inlineStr">
        <is>
          <t>Interest rate swaps</t>
        </is>
      </c>
      <c r="C33" s="5" t="n">
        <v>0</v>
      </c>
    </row>
    <row r="34">
      <c r="A34" s="4" t="inlineStr">
        <is>
          <t>Quoted prices in active markets for identical assets (Level 1) | Other Long-Term Liabilities</t>
        </is>
      </c>
    </row>
    <row r="35">
      <c r="A35" s="3" t="inlineStr">
        <is>
          <t>Fair Value, Assets and Liabilities Measured on Recurring and Nonrecurring Basis [Line Items]</t>
        </is>
      </c>
    </row>
    <row r="36">
      <c r="A36" s="4" t="inlineStr">
        <is>
          <t>Interest rate swaps</t>
        </is>
      </c>
      <c r="C36" s="5" t="n">
        <v>0</v>
      </c>
    </row>
    <row r="37">
      <c r="A37" s="4" t="inlineStr">
        <is>
          <t>Quoted prices in active markets for identical assets (Level 1) | Public Warrants</t>
        </is>
      </c>
    </row>
    <row r="38">
      <c r="A38" s="3" t="inlineStr">
        <is>
          <t>Fair Value, Assets and Liabilities Measured on Recurring and Nonrecurring Basis [Line Items]</t>
        </is>
      </c>
    </row>
    <row r="39">
      <c r="A39" s="4" t="inlineStr">
        <is>
          <t>Warrant liabilities</t>
        </is>
      </c>
      <c r="C39" s="7" t="n">
        <v>68.5</v>
      </c>
    </row>
    <row r="40">
      <c r="A40" s="4" t="inlineStr">
        <is>
          <t>Quoted prices in active markets for identical assets (Level 1) | Private Placement Warrant</t>
        </is>
      </c>
    </row>
    <row r="41">
      <c r="A41" s="3" t="inlineStr">
        <is>
          <t>Fair Value, Assets and Liabilities Measured on Recurring and Nonrecurring Basis [Line Items]</t>
        </is>
      </c>
    </row>
    <row r="42">
      <c r="A42" s="4" t="inlineStr">
        <is>
          <t>Warrant liabilities</t>
        </is>
      </c>
      <c r="B42" s="5" t="n">
        <v>0</v>
      </c>
      <c r="C42" s="5" t="n">
        <v>0</v>
      </c>
    </row>
    <row r="43">
      <c r="A43" s="4" t="inlineStr">
        <is>
          <t>Other observable inputs (Level 2)</t>
        </is>
      </c>
    </row>
    <row r="44">
      <c r="A44" s="3" t="inlineStr">
        <is>
          <t>Fair Value, Assets and Liabilities Measured on Recurring and Nonrecurring Basis [Line Items]</t>
        </is>
      </c>
    </row>
    <row r="45">
      <c r="A45" s="4" t="inlineStr">
        <is>
          <t>Interest rate swaps</t>
        </is>
      </c>
      <c r="B45" s="7" t="n">
        <v>11.1</v>
      </c>
    </row>
    <row r="46">
      <c r="A46" s="4" t="inlineStr">
        <is>
          <t>Total assets</t>
        </is>
      </c>
      <c r="B46" s="7" t="n">
        <v>11.1</v>
      </c>
    </row>
    <row r="47">
      <c r="A47" s="4" t="inlineStr">
        <is>
          <t>Interest rate swaps</t>
        </is>
      </c>
      <c r="B47" s="5" t="n">
        <v>10</v>
      </c>
    </row>
    <row r="48">
      <c r="A48" s="4" t="inlineStr">
        <is>
          <t>Tax Receivable Agreement</t>
        </is>
      </c>
      <c r="B48" s="5" t="n">
        <v>0</v>
      </c>
      <c r="C48" s="5" t="n">
        <v>0</v>
      </c>
    </row>
    <row r="49">
      <c r="A49" s="4" t="inlineStr">
        <is>
          <t>Total liabilities</t>
        </is>
      </c>
      <c r="B49" s="7" t="n">
        <v>111.3</v>
      </c>
      <c r="C49" s="7" t="n">
        <v>120.5</v>
      </c>
    </row>
    <row r="50">
      <c r="A50" s="4" t="inlineStr">
        <is>
          <t>Other observable inputs (Level 2) | Accrued Expenses</t>
        </is>
      </c>
    </row>
    <row r="51">
      <c r="A51" s="3" t="inlineStr">
        <is>
          <t>Fair Value, Assets and Liabilities Measured on Recurring and Nonrecurring Basis [Line Items]</t>
        </is>
      </c>
    </row>
    <row r="52">
      <c r="A52" s="4" t="inlineStr">
        <is>
          <t>Interest rate swaps</t>
        </is>
      </c>
      <c r="C52" s="7" t="n">
        <v>10.3</v>
      </c>
    </row>
    <row r="53">
      <c r="A53" s="4" t="inlineStr">
        <is>
          <t>Other observable inputs (Level 2) | Other Long-Term Liabilities</t>
        </is>
      </c>
    </row>
    <row r="54">
      <c r="A54" s="3" t="inlineStr">
        <is>
          <t>Fair Value, Assets and Liabilities Measured on Recurring and Nonrecurring Basis [Line Items]</t>
        </is>
      </c>
    </row>
    <row r="55">
      <c r="A55" s="4" t="inlineStr">
        <is>
          <t>Interest rate swaps</t>
        </is>
      </c>
      <c r="C55" s="7" t="n">
        <v>22.5</v>
      </c>
    </row>
    <row r="56">
      <c r="A56" s="4" t="inlineStr">
        <is>
          <t>Other observable inputs (Level 2) | Public Warrants</t>
        </is>
      </c>
    </row>
    <row r="57">
      <c r="A57" s="3" t="inlineStr">
        <is>
          <t>Fair Value, Assets and Liabilities Measured on Recurring and Nonrecurring Basis [Line Items]</t>
        </is>
      </c>
    </row>
    <row r="58">
      <c r="A58" s="4" t="inlineStr">
        <is>
          <t>Warrant liabilities</t>
        </is>
      </c>
      <c r="C58" s="5" t="n">
        <v>0</v>
      </c>
    </row>
    <row r="59">
      <c r="A59" s="4" t="inlineStr">
        <is>
          <t>Other observable inputs (Level 2) | Private Placement Warrant</t>
        </is>
      </c>
    </row>
    <row r="60">
      <c r="A60" s="3" t="inlineStr">
        <is>
          <t>Fair Value, Assets and Liabilities Measured on Recurring and Nonrecurring Basis [Line Items]</t>
        </is>
      </c>
    </row>
    <row r="61">
      <c r="A61" s="4" t="inlineStr">
        <is>
          <t>Warrant liabilities</t>
        </is>
      </c>
      <c r="B61" s="7" t="n">
        <v>101.3</v>
      </c>
      <c r="C61" s="7" t="n">
        <v>87.7</v>
      </c>
    </row>
    <row r="62">
      <c r="A62" s="4" t="inlineStr">
        <is>
          <t>Unobservable inputs (Level 3)</t>
        </is>
      </c>
    </row>
    <row r="63">
      <c r="A63" s="3" t="inlineStr">
        <is>
          <t>Fair Value, Assets and Liabilities Measured on Recurring and Nonrecurring Basis [Line Items]</t>
        </is>
      </c>
    </row>
    <row r="64">
      <c r="A64" s="4" t="inlineStr">
        <is>
          <t>Interest rate swaps</t>
        </is>
      </c>
      <c r="B64" s="5" t="n">
        <v>0</v>
      </c>
    </row>
    <row r="65">
      <c r="A65" s="4" t="inlineStr">
        <is>
          <t>Total assets</t>
        </is>
      </c>
      <c r="B65" s="5" t="n">
        <v>0</v>
      </c>
    </row>
    <row r="66">
      <c r="A66" s="4" t="inlineStr">
        <is>
          <t>Interest rate swaps</t>
        </is>
      </c>
      <c r="B66" s="5" t="n">
        <v>0</v>
      </c>
    </row>
    <row r="67">
      <c r="A67" s="4" t="inlineStr">
        <is>
          <t>Tax Receivable Agreement</t>
        </is>
      </c>
      <c r="B67" s="7" t="n">
        <v>153.3</v>
      </c>
      <c r="C67" s="7" t="n">
        <v>155.6</v>
      </c>
    </row>
    <row r="68">
      <c r="A68" s="4" t="inlineStr">
        <is>
          <t>Total liabilities</t>
        </is>
      </c>
      <c r="B68" s="7" t="n">
        <v>153.3</v>
      </c>
      <c r="C68" s="7" t="n">
        <v>155.6</v>
      </c>
    </row>
    <row r="69">
      <c r="A69" s="4" t="inlineStr">
        <is>
          <t>Unobservable inputs (Level 3) | Accrued Expenses</t>
        </is>
      </c>
    </row>
    <row r="70">
      <c r="A70" s="3" t="inlineStr">
        <is>
          <t>Fair Value, Assets and Liabilities Measured on Recurring and Nonrecurring Basis [Line Items]</t>
        </is>
      </c>
    </row>
    <row r="71">
      <c r="A71" s="4" t="inlineStr">
        <is>
          <t>Interest rate swaps</t>
        </is>
      </c>
      <c r="C71" s="5" t="n">
        <v>0</v>
      </c>
    </row>
    <row r="72">
      <c r="A72" s="4" t="inlineStr">
        <is>
          <t>Unobservable inputs (Level 3) | Other Long-Term Liabilities</t>
        </is>
      </c>
    </row>
    <row r="73">
      <c r="A73" s="3" t="inlineStr">
        <is>
          <t>Fair Value, Assets and Liabilities Measured on Recurring and Nonrecurring Basis [Line Items]</t>
        </is>
      </c>
    </row>
    <row r="74">
      <c r="A74" s="4" t="inlineStr">
        <is>
          <t>Interest rate swaps</t>
        </is>
      </c>
      <c r="C74" s="5" t="n">
        <v>0</v>
      </c>
    </row>
    <row r="75">
      <c r="A75" s="4" t="inlineStr">
        <is>
          <t>Unobservable inputs (Level 3) | Public Warrants</t>
        </is>
      </c>
    </row>
    <row r="76">
      <c r="A76" s="3" t="inlineStr">
        <is>
          <t>Fair Value, Assets and Liabilities Measured on Recurring and Nonrecurring Basis [Line Items]</t>
        </is>
      </c>
    </row>
    <row r="77">
      <c r="A77" s="4" t="inlineStr">
        <is>
          <t>Warrant liabilities</t>
        </is>
      </c>
      <c r="C77" s="5" t="n">
        <v>0</v>
      </c>
    </row>
    <row r="78">
      <c r="A78" s="4" t="inlineStr">
        <is>
          <t>Unobservable inputs (Level 3) | Private Placement Warrant</t>
        </is>
      </c>
    </row>
    <row r="79">
      <c r="A79" s="3" t="inlineStr">
        <is>
          <t>Fair Value, Assets and Liabilities Measured on Recurring and Nonrecurring Basis [Line Items]</t>
        </is>
      </c>
    </row>
    <row r="80">
      <c r="A80" s="4" t="inlineStr">
        <is>
          <t>Warrant liabilities</t>
        </is>
      </c>
      <c r="B80" s="9" t="n">
        <v>0</v>
      </c>
      <c r="C80" s="9"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s>
  <sheetData>
    <row r="1">
      <c r="A1" s="1" t="inlineStr">
        <is>
          <t>Financial Instruments and Risk Management - Tax Receivable Agreement Narrative (Details) $ in Millions</t>
        </is>
      </c>
      <c r="B1" s="2" t="inlineStr">
        <is>
          <t>Mar. 02, 2020</t>
        </is>
      </c>
      <c r="C1" s="2" t="inlineStr">
        <is>
          <t>Mar. 01, 2020</t>
        </is>
      </c>
      <c r="D1" s="2" t="inlineStr">
        <is>
          <t>Mar. 31, 2021USD ($)</t>
        </is>
      </c>
      <c r="E1" s="2" t="inlineStr">
        <is>
          <t>Mar. 31, 2020USD ($)</t>
        </is>
      </c>
    </row>
    <row r="2">
      <c r="A2" s="3" t="inlineStr">
        <is>
          <t>Fair Value, Assets Measured on Recurring Basis, Unobservable Input Reconciliation [Line Items]</t>
        </is>
      </c>
    </row>
    <row r="3">
      <c r="A3" s="4" t="inlineStr">
        <is>
          <t>Tax Receivable Agreement, effect of one percentage point change on fair value</t>
        </is>
      </c>
      <c r="D3" s="9" t="n">
        <v>9</v>
      </c>
    </row>
    <row r="4">
      <c r="A4" s="4" t="inlineStr">
        <is>
          <t>Percent of tax savings under Tax Receivable Agreement, prior to closing date</t>
        </is>
      </c>
      <c r="C4" s="4" t="inlineStr">
        <is>
          <t>65.00%</t>
        </is>
      </c>
    </row>
    <row r="5">
      <c r="A5" s="4" t="inlineStr">
        <is>
          <t>Percent of tax savings under Tax Receivable Agreement, expected after closing date</t>
        </is>
      </c>
      <c r="B5" s="4" t="inlineStr">
        <is>
          <t>35.00%</t>
        </is>
      </c>
    </row>
    <row r="6">
      <c r="A6" s="4" t="inlineStr">
        <is>
          <t>Tax Receivable Agreement, period covered</t>
        </is>
      </c>
      <c r="B6" s="4" t="inlineStr">
        <is>
          <t>12 years</t>
        </is>
      </c>
    </row>
    <row r="7">
      <c r="A7" s="4" t="inlineStr">
        <is>
          <t>Tax Receivable Agreement, estimated payments, undiscounted</t>
        </is>
      </c>
      <c r="E7" s="6" t="n">
        <v>191.5</v>
      </c>
    </row>
    <row r="8">
      <c r="A8" s="4" t="inlineStr">
        <is>
          <t>Fair value of the estimated liability included as an adjustment to additional pain in capital</t>
        </is>
      </c>
      <c r="E8" s="7" t="n">
        <v>133.4</v>
      </c>
    </row>
    <row r="9">
      <c r="A9" s="4" t="inlineStr">
        <is>
          <t>Interest expense, Tax Receivable Agreement</t>
        </is>
      </c>
      <c r="D9" s="7" t="n">
        <v>1.8</v>
      </c>
      <c r="E9" s="5" t="n">
        <v>9</v>
      </c>
    </row>
    <row r="10">
      <c r="A10" s="4" t="inlineStr">
        <is>
          <t>Unrealized gain recorded in other comprehensive income</t>
        </is>
      </c>
      <c r="D10" s="6" t="n">
        <v>4.1</v>
      </c>
      <c r="E10" s="7" t="n">
        <v>25.9</v>
      </c>
    </row>
    <row r="11">
      <c r="A11" s="4" t="inlineStr">
        <is>
          <t>Measurement Input, Discount Rate</t>
        </is>
      </c>
    </row>
    <row r="12">
      <c r="A12" s="3" t="inlineStr">
        <is>
          <t>Fair Value, Assets Measured on Recurring Basis, Unobservable Input Reconciliation [Line Items]</t>
        </is>
      </c>
    </row>
    <row r="13">
      <c r="A13" s="4" t="inlineStr">
        <is>
          <t>Tax Receivable Agreement, measurement input</t>
        </is>
      </c>
      <c r="D13" s="11" t="n">
        <v>0.038</v>
      </c>
    </row>
    <row r="14">
      <c r="A14" s="4" t="inlineStr">
        <is>
          <t>Additional Paid in Capital</t>
        </is>
      </c>
    </row>
    <row r="15">
      <c r="A15" s="3" t="inlineStr">
        <is>
          <t>Fair Value, Assets Measured on Recurring Basis, Unobservable Input Reconciliation [Line Items]</t>
        </is>
      </c>
    </row>
    <row r="16">
      <c r="A16" s="4" t="inlineStr">
        <is>
          <t>Fair value of the estimated liability included as an adjustment to additional pain in capital</t>
        </is>
      </c>
      <c r="E16" s="6" t="n">
        <v>13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 Tax Receivable Agreement Rollforward (Details) - USD ($) $ in Million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Beginning liability balance, January 1</t>
        </is>
      </c>
      <c r="B4" s="6" t="n">
        <v>155.6</v>
      </c>
      <c r="C4" s="9" t="n">
        <v>0</v>
      </c>
    </row>
    <row r="5">
      <c r="A5" s="4" t="inlineStr">
        <is>
          <t>Tax receivable agreement, initially recorded</t>
        </is>
      </c>
      <c r="B5" s="5" t="n">
        <v>0</v>
      </c>
      <c r="C5" s="7" t="n">
        <v>133.4</v>
      </c>
    </row>
    <row r="6">
      <c r="A6" s="4" t="inlineStr">
        <is>
          <t>Change in fair value</t>
        </is>
      </c>
      <c r="B6" s="7" t="n">
        <v>-2.3</v>
      </c>
      <c r="C6" s="7" t="n">
        <v>-16.9</v>
      </c>
    </row>
    <row r="7">
      <c r="A7" s="4" t="inlineStr">
        <is>
          <t>Ending liability balance, March 31</t>
        </is>
      </c>
      <c r="B7" s="6" t="n">
        <v>153.3</v>
      </c>
      <c r="C7" s="6" t="n">
        <v>11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inancial Instruments and Risk Management - Private Placement Warrants Level 2 Valuations Assumptions (Details)</t>
        </is>
      </c>
      <c r="B1" s="2" t="inlineStr">
        <is>
          <t>Mar. 31, 2021$ / shares</t>
        </is>
      </c>
      <c r="C1" s="2" t="inlineStr">
        <is>
          <t>Dec. 31, 2020$ / shares</t>
        </is>
      </c>
    </row>
    <row r="2">
      <c r="A2" s="4" t="inlineStr">
        <is>
          <t>Measurement Input, Expected Dividend Payment</t>
        </is>
      </c>
    </row>
    <row r="3">
      <c r="A3" s="3" t="inlineStr">
        <is>
          <t>Class of Warrant or Right [Line Items]</t>
        </is>
      </c>
    </row>
    <row r="4">
      <c r="A4" s="4" t="inlineStr">
        <is>
          <t>Warrants outstanding, ,measurement input</t>
        </is>
      </c>
      <c r="B4" s="12" t="n">
        <v>0.01</v>
      </c>
      <c r="C4" s="12" t="n">
        <v>0.01</v>
      </c>
    </row>
    <row r="5">
      <c r="A5" s="4" t="inlineStr">
        <is>
          <t>Private Placement Warrant | Measurement Input, Share Price | Other observable inputs (Level 2)</t>
        </is>
      </c>
    </row>
    <row r="6">
      <c r="A6" s="3" t="inlineStr">
        <is>
          <t>Class of Warrant or Right [Line Items]</t>
        </is>
      </c>
    </row>
    <row r="7">
      <c r="A7" s="4" t="inlineStr">
        <is>
          <t>Warrants outstanding, ,measurement input</t>
        </is>
      </c>
      <c r="B7" s="5" t="n">
        <v>20</v>
      </c>
      <c r="C7" s="12" t="n">
        <v>18.67</v>
      </c>
    </row>
    <row r="8">
      <c r="A8" s="4" t="inlineStr">
        <is>
          <t>Private Placement Warrant | Measurement Input, Exercise Price | Other observable inputs (Level 2)</t>
        </is>
      </c>
    </row>
    <row r="9">
      <c r="A9" s="3" t="inlineStr">
        <is>
          <t>Class of Warrant or Right [Line Items]</t>
        </is>
      </c>
    </row>
    <row r="10">
      <c r="A10" s="4" t="inlineStr">
        <is>
          <t>Warrants outstanding, ,measurement input</t>
        </is>
      </c>
      <c r="B10" s="12" t="n">
        <v>11.5</v>
      </c>
      <c r="C10" s="12" t="n">
        <v>11.5</v>
      </c>
    </row>
    <row r="11">
      <c r="A11" s="4" t="inlineStr">
        <is>
          <t>Private Placement Warrant | Measurement Input, Expected Term | Other observable inputs (Level 2)</t>
        </is>
      </c>
    </row>
    <row r="12">
      <c r="A12" s="3" t="inlineStr">
        <is>
          <t>Class of Warrant or Right [Line Items]</t>
        </is>
      </c>
    </row>
    <row r="13">
      <c r="A13" s="4" t="inlineStr">
        <is>
          <t>Remaining life</t>
        </is>
      </c>
      <c r="B13" s="4" t="inlineStr">
        <is>
          <t>3 years 10 months 6 days</t>
        </is>
      </c>
      <c r="C13" s="4" t="inlineStr">
        <is>
          <t>4 years 1 month 6 days</t>
        </is>
      </c>
    </row>
    <row r="14">
      <c r="A14" s="4" t="inlineStr">
        <is>
          <t>Private Placement Warrant | Measurement Input, Price Volatility | Other observable inputs (Level 2)</t>
        </is>
      </c>
    </row>
    <row r="15">
      <c r="A15" s="3" t="inlineStr">
        <is>
          <t>Class of Warrant or Right [Line Items]</t>
        </is>
      </c>
    </row>
    <row r="16">
      <c r="A16" s="4" t="inlineStr">
        <is>
          <t>Warrants outstanding, ,measurement input</t>
        </is>
      </c>
      <c r="B16" s="11" t="n">
        <v>0.32</v>
      </c>
      <c r="C16" s="11" t="n">
        <v>0.29</v>
      </c>
    </row>
    <row r="17">
      <c r="A17" s="4" t="inlineStr">
        <is>
          <t>Private Placement Warrant | Measurement Input, Risk Free Interest Rate | Other observable inputs (Level 2)</t>
        </is>
      </c>
    </row>
    <row r="18">
      <c r="A18" s="3" t="inlineStr">
        <is>
          <t>Class of Warrant or Right [Line Items]</t>
        </is>
      </c>
    </row>
    <row r="19">
      <c r="A19" s="4" t="inlineStr">
        <is>
          <t>Warrants outstanding, ,measurement input</t>
        </is>
      </c>
      <c r="B19" s="13" t="n">
        <v>0.0059</v>
      </c>
      <c r="C19" s="13" t="n">
        <v>0.0027</v>
      </c>
    </row>
    <row r="20">
      <c r="A20" s="4" t="inlineStr">
        <is>
          <t>Private Placement Warrant | Measurement Input, Expected Dividend Rate | Other observable inputs (Level 2)</t>
        </is>
      </c>
    </row>
    <row r="21">
      <c r="A21" s="3" t="inlineStr">
        <is>
          <t>Class of Warrant or Right [Line Items]</t>
        </is>
      </c>
    </row>
    <row r="22">
      <c r="A22" s="4" t="inlineStr">
        <is>
          <t>Warrants outstanding, ,measurement input</t>
        </is>
      </c>
      <c r="B22" s="13" t="n">
        <v>0.0005</v>
      </c>
      <c r="C22" s="13" t="n">
        <v>0.0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s>
  <sheetData>
    <row r="1">
      <c r="A1" s="1" t="inlineStr">
        <is>
          <t>FFinancial Instruments and Risk Management - Interest Rate Risk Management Narrative (Details) - USD ($)</t>
        </is>
      </c>
      <c r="B1" s="2" t="inlineStr">
        <is>
          <t>3 Months Ended</t>
        </is>
      </c>
    </row>
    <row r="2">
      <c r="B2" s="2" t="inlineStr">
        <is>
          <t>Mar. 31, 2021</t>
        </is>
      </c>
      <c r="C2" s="2" t="inlineStr">
        <is>
          <t>Mar. 31, 2020</t>
        </is>
      </c>
      <c r="D2" s="2" t="inlineStr">
        <is>
          <t>Jan. 01, 2021</t>
        </is>
      </c>
      <c r="E2" s="2" t="inlineStr">
        <is>
          <t>Mar. 02, 2020</t>
        </is>
      </c>
    </row>
    <row r="3">
      <c r="A3" s="3" t="inlineStr">
        <is>
          <t>Fair Value, Net Derivative Asset (Liability) Measured on Recurring Basis, Unobservable Input Reconciliation [Line Items]</t>
        </is>
      </c>
    </row>
    <row r="4">
      <c r="A4" s="4" t="inlineStr">
        <is>
          <t>Recognized earnings</t>
        </is>
      </c>
      <c r="B4" s="9" t="n">
        <v>2700000</v>
      </c>
      <c r="C4" s="9" t="n">
        <v>0</v>
      </c>
    </row>
    <row r="5">
      <c r="A5" s="4" t="inlineStr">
        <is>
          <t>Cash flow hedge loss expected to be reclassified within twelve months</t>
        </is>
      </c>
      <c r="B5" s="5" t="n">
        <v>10000000</v>
      </c>
    </row>
    <row r="6">
      <c r="A6" s="4" t="inlineStr">
        <is>
          <t>Interest Rate Swap</t>
        </is>
      </c>
    </row>
    <row r="7">
      <c r="A7" s="3" t="inlineStr">
        <is>
          <t>Fair Value, Net Derivative Asset (Liability) Measured on Recurring Basis, Unobservable Input Reconciliation [Line Items]</t>
        </is>
      </c>
    </row>
    <row r="8">
      <c r="A8" s="4" t="inlineStr">
        <is>
          <t>Derivative, notional amount</t>
        </is>
      </c>
      <c r="B8" s="5" t="n">
        <v>1000000000</v>
      </c>
      <c r="D8" s="9" t="n">
        <v>1000000000</v>
      </c>
      <c r="E8" s="9" t="n">
        <v>1200000000</v>
      </c>
    </row>
    <row r="9">
      <c r="A9" s="4" t="inlineStr">
        <is>
          <t>Interest rate swaps</t>
        </is>
      </c>
      <c r="B9" s="5" t="n">
        <v>11100000</v>
      </c>
    </row>
    <row r="10">
      <c r="A10" s="4" t="inlineStr">
        <is>
          <t>Interest Rate Swap | Accrued Expenses</t>
        </is>
      </c>
    </row>
    <row r="11">
      <c r="A11" s="3" t="inlineStr">
        <is>
          <t>Fair Value, Net Derivative Asset (Liability) Measured on Recurring Basis, Unobservable Input Reconciliation [Line Items]</t>
        </is>
      </c>
    </row>
    <row r="12">
      <c r="A12" s="4" t="inlineStr">
        <is>
          <t>Interest rate swaps</t>
        </is>
      </c>
      <c r="B12" s="5" t="n">
        <v>10000000</v>
      </c>
    </row>
    <row r="13">
      <c r="A13" s="4" t="inlineStr">
        <is>
          <t>Interest Rate Swap | Other Long-Term Liabilities</t>
        </is>
      </c>
    </row>
    <row r="14">
      <c r="A14" s="3" t="inlineStr">
        <is>
          <t>Fair Value, Net Derivative Asset (Liability) Measured on Recurring Basis, Unobservable Input Reconciliation [Line Items]</t>
        </is>
      </c>
    </row>
    <row r="15">
      <c r="A15" s="4" t="inlineStr">
        <is>
          <t>Interest rate swaps</t>
        </is>
      </c>
      <c r="B15" s="9" t="n">
        <v>111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and Carrying Value of Debt (Details) - Revolving Credit Facility - Term Loan due 2027 - USD ($) $ in Millions</t>
        </is>
      </c>
      <c r="B1" s="2" t="inlineStr">
        <is>
          <t>Mar. 31, 2021</t>
        </is>
      </c>
      <c r="C1" s="2" t="inlineStr">
        <is>
          <t>Dec. 31, 2020</t>
        </is>
      </c>
    </row>
    <row r="2">
      <c r="A2" s="4" t="inlineStr">
        <is>
          <t>Fair Value</t>
        </is>
      </c>
    </row>
    <row r="3">
      <c r="A3" s="3" t="inlineStr">
        <is>
          <t>Fair Value, Balance Sheet Grouping, Financial Statement Captions [Line Items]</t>
        </is>
      </c>
    </row>
    <row r="4">
      <c r="A4" s="4" t="inlineStr">
        <is>
          <t>Debt, fair value disclosure</t>
        </is>
      </c>
      <c r="B4" s="9" t="n">
        <v>2159</v>
      </c>
      <c r="C4" s="6" t="n">
        <v>2169.9</v>
      </c>
    </row>
    <row r="5">
      <c r="A5" s="4" t="inlineStr">
        <is>
          <t>Par Value</t>
        </is>
      </c>
    </row>
    <row r="6">
      <c r="A6" s="3" t="inlineStr">
        <is>
          <t>Fair Value, Balance Sheet Grouping, Financial Statement Captions [Line Items]</t>
        </is>
      </c>
    </row>
    <row r="7">
      <c r="A7" s="4" t="inlineStr">
        <is>
          <t>Debt, fair value disclosure</t>
        </is>
      </c>
      <c r="B7" s="9" t="n">
        <v>2178</v>
      </c>
      <c r="C7" s="6" t="n">
        <v>218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cumulated Other Comprehensive Income (Loss) - Schedule of Activity in Accumulated Other Comprehensive Income (Loss) (Details)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512.1</v>
      </c>
      <c r="C4" s="6" t="n">
        <v>-704.8</v>
      </c>
      <c r="D4" s="4" t="inlineStr">
        <is>
          <t>[1]</t>
        </is>
      </c>
    </row>
    <row r="5">
      <c r="A5" s="4" t="inlineStr">
        <is>
          <t>Ending balance</t>
        </is>
      </c>
      <c r="B5" s="7" t="n">
        <v>728.7</v>
      </c>
      <c r="C5" s="7" t="n">
        <v>276.2</v>
      </c>
    </row>
    <row r="6">
      <c r="A6" s="4" t="inlineStr">
        <is>
          <t>Unrealized losses on cash flow hedges reclassified into earnings</t>
        </is>
      </c>
      <c r="B6" s="7" t="n">
        <v>2.7</v>
      </c>
      <c r="C6" s="5" t="n">
        <v>0</v>
      </c>
    </row>
    <row r="7">
      <c r="A7" s="4" t="inlineStr">
        <is>
          <t>Foreign Currency Translation</t>
        </is>
      </c>
    </row>
    <row r="8">
      <c r="A8" s="3" t="inlineStr">
        <is>
          <t>AOCI Attributable to Parent, Net of Tax [Roll Forward]</t>
        </is>
      </c>
    </row>
    <row r="9">
      <c r="A9" s="4" t="inlineStr">
        <is>
          <t>Beginning balance</t>
        </is>
      </c>
      <c r="B9" s="7" t="n">
        <v>104.9</v>
      </c>
      <c r="C9" s="7" t="n">
        <v>32.9</v>
      </c>
    </row>
    <row r="10">
      <c r="A10" s="4" t="inlineStr">
        <is>
          <t>Other comprehensive income (loss), net of tax</t>
        </is>
      </c>
      <c r="B10" s="7" t="n">
        <v>-36.1</v>
      </c>
      <c r="C10" s="7" t="n">
        <v>-54.3</v>
      </c>
    </row>
    <row r="11">
      <c r="A11" s="4" t="inlineStr">
        <is>
          <t>Ending balance</t>
        </is>
      </c>
      <c r="B11" s="7" t="n">
        <v>68.8</v>
      </c>
      <c r="C11" s="7" t="n">
        <v>-21.4</v>
      </c>
    </row>
    <row r="12">
      <c r="A12" s="4" t="inlineStr">
        <is>
          <t>Interest Rate Swap</t>
        </is>
      </c>
    </row>
    <row r="13">
      <c r="A13" s="3" t="inlineStr">
        <is>
          <t>AOCI Attributable to Parent, Net of Tax [Roll Forward]</t>
        </is>
      </c>
    </row>
    <row r="14">
      <c r="A14" s="4" t="inlineStr">
        <is>
          <t>Beginning balance</t>
        </is>
      </c>
      <c r="B14" s="7" t="n">
        <v>-32.8</v>
      </c>
      <c r="C14" s="5" t="n">
        <v>0</v>
      </c>
    </row>
    <row r="15">
      <c r="A15" s="4" t="inlineStr">
        <is>
          <t>Other comprehensive income (loss), net of tax</t>
        </is>
      </c>
      <c r="B15" s="7" t="n">
        <v>33.9</v>
      </c>
      <c r="C15" s="5" t="n">
        <v>-24</v>
      </c>
    </row>
    <row r="16">
      <c r="A16" s="4" t="inlineStr">
        <is>
          <t>Ending balance</t>
        </is>
      </c>
      <c r="B16" s="7" t="n">
        <v>1.1</v>
      </c>
      <c r="C16" s="5" t="n">
        <v>-24</v>
      </c>
    </row>
    <row r="17">
      <c r="A17" s="4" t="inlineStr">
        <is>
          <t>Pension</t>
        </is>
      </c>
    </row>
    <row r="18">
      <c r="A18" s="3" t="inlineStr">
        <is>
          <t>AOCI Attributable to Parent, Net of Tax [Roll Forward]</t>
        </is>
      </c>
    </row>
    <row r="19">
      <c r="A19" s="4" t="inlineStr">
        <is>
          <t>Beginning balance</t>
        </is>
      </c>
      <c r="B19" s="7" t="n">
        <v>-19.7</v>
      </c>
      <c r="C19" s="7" t="n">
        <v>-14.8</v>
      </c>
    </row>
    <row r="20">
      <c r="A20" s="4" t="inlineStr">
        <is>
          <t>Other comprehensive income (loss), net of tax</t>
        </is>
      </c>
      <c r="B20" s="7" t="n">
        <v>-0.8</v>
      </c>
      <c r="C20" s="7" t="n">
        <v>-0.2</v>
      </c>
    </row>
    <row r="21">
      <c r="A21" s="4" t="inlineStr">
        <is>
          <t>Ending balance</t>
        </is>
      </c>
      <c r="B21" s="7" t="n">
        <v>-20.5</v>
      </c>
      <c r="C21" s="5" t="n">
        <v>-15</v>
      </c>
    </row>
    <row r="22">
      <c r="A22" s="4" t="inlineStr">
        <is>
          <t>Tax Receivable Agreement</t>
        </is>
      </c>
    </row>
    <row r="23">
      <c r="A23" s="3" t="inlineStr">
        <is>
          <t>AOCI Attributable to Parent, Net of Tax [Roll Forward]</t>
        </is>
      </c>
    </row>
    <row r="24">
      <c r="A24" s="4" t="inlineStr">
        <is>
          <t>Beginning balance</t>
        </is>
      </c>
      <c r="B24" s="7" t="n">
        <v>-0.9</v>
      </c>
      <c r="C24" s="5" t="n">
        <v>0</v>
      </c>
    </row>
    <row r="25">
      <c r="A25" s="4" t="inlineStr">
        <is>
          <t>Other comprehensive income (loss), net of tax</t>
        </is>
      </c>
      <c r="B25" s="7" t="n">
        <v>4.1</v>
      </c>
      <c r="C25" s="7" t="n">
        <v>25.9</v>
      </c>
    </row>
    <row r="26">
      <c r="A26" s="4" t="inlineStr">
        <is>
          <t>Ending balance</t>
        </is>
      </c>
      <c r="B26" s="7" t="n">
        <v>3.2</v>
      </c>
      <c r="C26" s="7" t="n">
        <v>25.9</v>
      </c>
    </row>
    <row r="27">
      <c r="A27" s="4" t="inlineStr">
        <is>
          <t>Accumulated Other Comprehensive Income (Loss)</t>
        </is>
      </c>
    </row>
    <row r="28">
      <c r="A28" s="3" t="inlineStr">
        <is>
          <t>AOCI Attributable to Parent, Net of Tax [Roll Forward]</t>
        </is>
      </c>
    </row>
    <row r="29">
      <c r="A29" s="4" t="inlineStr">
        <is>
          <t>Beginning balance</t>
        </is>
      </c>
      <c r="B29" s="7" t="n">
        <v>51.5</v>
      </c>
      <c r="C29" s="7" t="n">
        <v>18.1</v>
      </c>
      <c r="D29" s="4" t="inlineStr">
        <is>
          <t>[1]</t>
        </is>
      </c>
    </row>
    <row r="30">
      <c r="A30" s="4" t="inlineStr">
        <is>
          <t>Ending balance</t>
        </is>
      </c>
      <c r="B30" s="6" t="n">
        <v>52.6</v>
      </c>
      <c r="C30" s="6" t="n">
        <v>-34.5</v>
      </c>
    </row>
    <row r="31"/>
    <row r="32">
      <c r="A32" s="4" t="inlineStr">
        <is>
          <t>[1]</t>
        </is>
      </c>
      <c r="B32" s="4" t="inlineStr">
        <is>
          <t>The shares and earnings per share available to holders of the Company’s ordinary shares, prior to the business combination, have been recasted as shares reflecting the exchange ratio established in the business combination (1.0 Vertiv Holdings share to 118.261955 Vertiv Holdings Co shares).</t>
        </is>
      </c>
    </row>
  </sheetData>
  <mergeCells count="5">
    <mergeCell ref="A1:A2"/>
    <mergeCell ref="B1:D1"/>
    <mergeCell ref="C2:D2"/>
    <mergeCell ref="A31:D31"/>
    <mergeCell ref="B32:D3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8" customWidth="1" min="2" max="2"/>
  </cols>
  <sheetData>
    <row r="1">
      <c r="A1" s="1" t="inlineStr">
        <is>
          <t>Segment Information - Narrative (Details)</t>
        </is>
      </c>
      <c r="B1" s="2" t="inlineStr">
        <is>
          <t>3 Months Ended</t>
        </is>
      </c>
    </row>
    <row r="2">
      <c r="B2" s="2" t="inlineStr">
        <is>
          <t>Mar. 31, 2021USD ($)segment</t>
        </is>
      </c>
    </row>
    <row r="3">
      <c r="A3" s="3" t="inlineStr">
        <is>
          <t>Segment Reporting [Abstract]</t>
        </is>
      </c>
    </row>
    <row r="4">
      <c r="A4" s="4" t="inlineStr">
        <is>
          <t>New operating segments identified | segment</t>
        </is>
      </c>
      <c r="B4" s="5" t="n">
        <v>2</v>
      </c>
    </row>
    <row r="5">
      <c r="A5" s="4" t="inlineStr">
        <is>
          <t>Goodwill, impairment loss | $</t>
        </is>
      </c>
      <c r="B5" s="9"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ales By Business Segment (Details) - USD ($) $ in Millions</t>
        </is>
      </c>
      <c r="B1" s="2" t="inlineStr">
        <is>
          <t>3 Months Ended</t>
        </is>
      </c>
    </row>
    <row r="2">
      <c r="B2" s="2" t="inlineStr">
        <is>
          <t>Mar. 31, 2021</t>
        </is>
      </c>
      <c r="C2" s="2" t="inlineStr">
        <is>
          <t>Mar. 31, 2020</t>
        </is>
      </c>
    </row>
    <row r="3">
      <c r="A3" s="3" t="inlineStr">
        <is>
          <t>Segment Reporting, Revenue Reconciling Item [Line Items]</t>
        </is>
      </c>
    </row>
    <row r="4">
      <c r="A4" s="4" t="inlineStr">
        <is>
          <t>Net sales</t>
        </is>
      </c>
      <c r="B4" s="6" t="n">
        <v>1098.4</v>
      </c>
      <c r="C4" s="6" t="n">
        <v>897.3</v>
      </c>
    </row>
    <row r="5">
      <c r="A5" s="4" t="inlineStr">
        <is>
          <t>Americas</t>
        </is>
      </c>
    </row>
    <row r="6">
      <c r="A6" s="3" t="inlineStr">
        <is>
          <t>Segment Reporting, Revenue Reconciling Item [Line Items]</t>
        </is>
      </c>
    </row>
    <row r="7">
      <c r="A7" s="4" t="inlineStr">
        <is>
          <t>Net sales</t>
        </is>
      </c>
      <c r="B7" s="7" t="n">
        <v>501.5</v>
      </c>
      <c r="C7" s="7" t="n">
        <v>466.7</v>
      </c>
    </row>
    <row r="8">
      <c r="A8" s="4" t="inlineStr">
        <is>
          <t>Asia Pacific</t>
        </is>
      </c>
    </row>
    <row r="9">
      <c r="A9" s="3" t="inlineStr">
        <is>
          <t>Segment Reporting, Revenue Reconciling Item [Line Items]</t>
        </is>
      </c>
    </row>
    <row r="10">
      <c r="A10" s="4" t="inlineStr">
        <is>
          <t>Net sales</t>
        </is>
      </c>
      <c r="B10" s="7" t="n">
        <v>357.4</v>
      </c>
      <c r="C10" s="7" t="n">
        <v>223.9</v>
      </c>
    </row>
    <row r="11">
      <c r="A11" s="4" t="inlineStr">
        <is>
          <t>Europe, Middle East, &amp; Africa</t>
        </is>
      </c>
    </row>
    <row r="12">
      <c r="A12" s="3" t="inlineStr">
        <is>
          <t>Segment Reporting, Revenue Reconciling Item [Line Items]</t>
        </is>
      </c>
    </row>
    <row r="13">
      <c r="A13" s="4" t="inlineStr">
        <is>
          <t>Net sales</t>
        </is>
      </c>
      <c r="B13" s="7" t="n">
        <v>239.5</v>
      </c>
      <c r="C13" s="7" t="n">
        <v>206.7</v>
      </c>
    </row>
    <row r="14">
      <c r="A14" s="4" t="inlineStr">
        <is>
          <t>Operating Segments</t>
        </is>
      </c>
    </row>
    <row r="15">
      <c r="A15" s="3" t="inlineStr">
        <is>
          <t>Segment Reporting, Revenue Reconciling Item [Line Items]</t>
        </is>
      </c>
    </row>
    <row r="16">
      <c r="A16" s="4" t="inlineStr">
        <is>
          <t>Net sales</t>
        </is>
      </c>
      <c r="B16" s="7" t="n">
        <v>1133.9</v>
      </c>
      <c r="C16" s="7" t="n">
        <v>926.2</v>
      </c>
    </row>
    <row r="17">
      <c r="A17" s="4" t="inlineStr">
        <is>
          <t>Operating Segments | Americas</t>
        </is>
      </c>
    </row>
    <row r="18">
      <c r="A18" s="3" t="inlineStr">
        <is>
          <t>Segment Reporting, Revenue Reconciling Item [Line Items]</t>
        </is>
      </c>
    </row>
    <row r="19">
      <c r="A19" s="4" t="inlineStr">
        <is>
          <t>Net sales</t>
        </is>
      </c>
      <c r="B19" s="7" t="n">
        <v>505.9</v>
      </c>
      <c r="C19" s="7" t="n">
        <v>469.4</v>
      </c>
    </row>
    <row r="20">
      <c r="A20" s="4" t="inlineStr">
        <is>
          <t>Operating Segments | Asia Pacific</t>
        </is>
      </c>
    </row>
    <row r="21">
      <c r="A21" s="3" t="inlineStr">
        <is>
          <t>Segment Reporting, Revenue Reconciling Item [Line Items]</t>
        </is>
      </c>
    </row>
    <row r="22">
      <c r="A22" s="4" t="inlineStr">
        <is>
          <t>Net sales</t>
        </is>
      </c>
      <c r="B22" s="7" t="n">
        <v>377.6</v>
      </c>
      <c r="C22" s="7" t="n">
        <v>239.1</v>
      </c>
    </row>
    <row r="23">
      <c r="A23" s="4" t="inlineStr">
        <is>
          <t>Operating Segments | Europe, Middle East, &amp; Africa</t>
        </is>
      </c>
    </row>
    <row r="24">
      <c r="A24" s="3" t="inlineStr">
        <is>
          <t>Segment Reporting, Revenue Reconciling Item [Line Items]</t>
        </is>
      </c>
    </row>
    <row r="25">
      <c r="A25" s="4" t="inlineStr">
        <is>
          <t>Net sales</t>
        </is>
      </c>
      <c r="B25" s="7" t="n">
        <v>250.4</v>
      </c>
      <c r="C25" s="7" t="n">
        <v>217.7</v>
      </c>
    </row>
    <row r="26">
      <c r="A26" s="4" t="inlineStr">
        <is>
          <t>Intersegment Eliminations</t>
        </is>
      </c>
    </row>
    <row r="27">
      <c r="A27" s="3" t="inlineStr">
        <is>
          <t>Segment Reporting, Revenue Reconciling Item [Line Items]</t>
        </is>
      </c>
    </row>
    <row r="28">
      <c r="A28" s="4" t="inlineStr">
        <is>
          <t>Net sales</t>
        </is>
      </c>
      <c r="B28" s="7" t="n">
        <v>35.5</v>
      </c>
      <c r="C28" s="7" t="n">
        <v>28.9</v>
      </c>
    </row>
    <row r="29">
      <c r="A29" s="4" t="inlineStr">
        <is>
          <t>Intersegment Eliminations | Americas</t>
        </is>
      </c>
    </row>
    <row r="30">
      <c r="A30" s="3" t="inlineStr">
        <is>
          <t>Segment Reporting, Revenue Reconciling Item [Line Items]</t>
        </is>
      </c>
    </row>
    <row r="31">
      <c r="A31" s="4" t="inlineStr">
        <is>
          <t>Net sales</t>
        </is>
      </c>
      <c r="B31" s="7" t="n">
        <v>4.4</v>
      </c>
      <c r="C31" s="7" t="n">
        <v>2.7</v>
      </c>
    </row>
    <row r="32">
      <c r="A32" s="4" t="inlineStr">
        <is>
          <t>Intersegment Eliminations | Asia Pacific</t>
        </is>
      </c>
    </row>
    <row r="33">
      <c r="A33" s="3" t="inlineStr">
        <is>
          <t>Segment Reporting, Revenue Reconciling Item [Line Items]</t>
        </is>
      </c>
    </row>
    <row r="34">
      <c r="A34" s="4" t="inlineStr">
        <is>
          <t>Net sales</t>
        </is>
      </c>
      <c r="B34" s="7" t="n">
        <v>20.2</v>
      </c>
      <c r="C34" s="7" t="n">
        <v>15.2</v>
      </c>
    </row>
    <row r="35">
      <c r="A35" s="4" t="inlineStr">
        <is>
          <t>Intersegment Eliminations | Europe, Middle East, &amp; Africa</t>
        </is>
      </c>
    </row>
    <row r="36">
      <c r="A36" s="3" t="inlineStr">
        <is>
          <t>Segment Reporting, Revenue Reconciling Item [Line Items]</t>
        </is>
      </c>
    </row>
    <row r="37">
      <c r="A37" s="4" t="inlineStr">
        <is>
          <t>Net sales</t>
        </is>
      </c>
      <c r="B37" s="6" t="n">
        <v>10.9</v>
      </c>
      <c r="C37" s="9"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33" customWidth="1" min="6" max="6"/>
    <col width="36" customWidth="1" min="7" max="7"/>
    <col width="27" customWidth="1" min="8" max="8"/>
    <col width="20" customWidth="1" min="9" max="9"/>
    <col width="46" customWidth="1" min="10" max="10"/>
  </cols>
  <sheetData>
    <row r="1">
      <c r="A1" s="1" t="inlineStr">
        <is>
          <t>Unaudited Condensed Consolidated Statements of Equity (Deficit) - USD ($) $ in Millions</t>
        </is>
      </c>
      <c r="C1" s="2" t="inlineStr">
        <is>
          <t>Total</t>
        </is>
      </c>
      <c r="D1" s="2" t="inlineStr">
        <is>
          <t>Share Capital</t>
        </is>
      </c>
      <c r="F1" s="2" t="inlineStr">
        <is>
          <t>Share CapitalPreviously Reported</t>
        </is>
      </c>
      <c r="G1" s="2" t="inlineStr">
        <is>
          <t>Share CapitalRestatement Adjustment</t>
        </is>
      </c>
      <c r="H1" s="2" t="inlineStr">
        <is>
          <t>Additional Paid in Capital</t>
        </is>
      </c>
      <c r="I1" s="2" t="inlineStr">
        <is>
          <t>Accumulated Deficit</t>
        </is>
      </c>
      <c r="J1" s="2" t="inlineStr">
        <is>
          <t>Accumulated Other Comprehensive Income (Loss)</t>
        </is>
      </c>
    </row>
    <row r="2">
      <c r="A2" s="4" t="inlineStr">
        <is>
          <t>Beginning balance (in shares) at Dec. 31, 2019</t>
        </is>
      </c>
      <c r="D2" s="5" t="n">
        <v>118261955</v>
      </c>
      <c r="E2" s="4" t="inlineStr">
        <is>
          <t>[1]</t>
        </is>
      </c>
      <c r="F2" s="5" t="n">
        <v>1000000</v>
      </c>
      <c r="G2" s="5" t="n">
        <v>117261955</v>
      </c>
    </row>
    <row r="3">
      <c r="A3" s="4" t="inlineStr">
        <is>
          <t>Beginning balance at Dec. 31, 2019</t>
        </is>
      </c>
      <c r="B3" s="4" t="inlineStr">
        <is>
          <t>[1]</t>
        </is>
      </c>
      <c r="C3" s="6" t="n">
        <v>-704.8</v>
      </c>
      <c r="D3" s="9" t="n">
        <v>0</v>
      </c>
      <c r="H3" s="6" t="n">
        <v>277.7</v>
      </c>
      <c r="I3" s="6" t="n">
        <v>-1000.6</v>
      </c>
      <c r="J3" s="6" t="n">
        <v>18.1</v>
      </c>
    </row>
    <row r="4">
      <c r="A4" s="3" t="inlineStr">
        <is>
          <t>Increase (Decrease) in Stockholders' Equity [Roll Forward]</t>
        </is>
      </c>
    </row>
    <row r="5">
      <c r="A5" s="4" t="inlineStr">
        <is>
          <t>Tax Receivable Agreement</t>
        </is>
      </c>
      <c r="C5" s="7" t="n">
        <v>-133.4</v>
      </c>
      <c r="H5" s="7" t="n">
        <v>-133.4</v>
      </c>
    </row>
    <row r="6">
      <c r="A6" s="4" t="inlineStr">
        <is>
          <t>Net income (loss)</t>
        </is>
      </c>
      <c r="C6" s="7" t="n">
        <v>-208.3</v>
      </c>
      <c r="I6" s="7" t="n">
        <v>-208.3</v>
      </c>
    </row>
    <row r="7">
      <c r="A7" s="4" t="inlineStr">
        <is>
          <t>Stock issuance (in shares)</t>
        </is>
      </c>
      <c r="D7" s="5" t="n">
        <v>123900000</v>
      </c>
    </row>
    <row r="8">
      <c r="A8" s="4" t="inlineStr">
        <is>
          <t>Stock issuance</t>
        </is>
      </c>
      <c r="C8" s="7" t="n">
        <v>1195.1</v>
      </c>
      <c r="H8" s="7" t="n">
        <v>1195.1</v>
      </c>
    </row>
    <row r="9">
      <c r="A9" s="4" t="inlineStr">
        <is>
          <t>Merger recapitalization (in shares)</t>
        </is>
      </c>
      <c r="B9" s="4" t="inlineStr">
        <is>
          <t>[2]</t>
        </is>
      </c>
      <c r="D9" s="5" t="n">
        <v>86249750</v>
      </c>
    </row>
    <row r="10">
      <c r="A10" s="4" t="inlineStr">
        <is>
          <t>Merger recapitalization (2)</t>
        </is>
      </c>
      <c r="B10" s="4" t="inlineStr">
        <is>
          <t>[2]</t>
        </is>
      </c>
      <c r="C10" s="7" t="n">
        <v>179.5</v>
      </c>
      <c r="H10" s="7" t="n">
        <v>179.5</v>
      </c>
    </row>
    <row r="11">
      <c r="A11" s="4" t="inlineStr">
        <is>
          <t>Stock-based compensation</t>
        </is>
      </c>
      <c r="C11" s="7" t="n">
        <v>0.7</v>
      </c>
      <c r="H11" s="7" t="n">
        <v>0.7</v>
      </c>
    </row>
    <row r="12">
      <c r="A12" s="4" t="inlineStr">
        <is>
          <t>Other comprehensive loss, net of tax</t>
        </is>
      </c>
      <c r="C12" s="7" t="n">
        <v>-52.6</v>
      </c>
      <c r="J12" s="7" t="n">
        <v>-52.6</v>
      </c>
    </row>
    <row r="13">
      <c r="A13" s="4" t="inlineStr">
        <is>
          <t>Ending balance (in shares) at Mar. 31, 2020</t>
        </is>
      </c>
      <c r="D13" s="5" t="n">
        <v>328411705</v>
      </c>
    </row>
    <row r="14">
      <c r="A14" s="4" t="inlineStr">
        <is>
          <t>Ending balance at Mar. 31, 2020</t>
        </is>
      </c>
      <c r="C14" s="6" t="n">
        <v>276.2</v>
      </c>
      <c r="D14" s="9" t="n">
        <v>0</v>
      </c>
      <c r="H14" s="7" t="n">
        <v>1519.6</v>
      </c>
      <c r="I14" s="7" t="n">
        <v>-1208.9</v>
      </c>
      <c r="J14" s="7" t="n">
        <v>-34.5</v>
      </c>
    </row>
    <row r="15">
      <c r="A15" s="4" t="inlineStr">
        <is>
          <t>Beginning balance (in shares) at Dec. 31, 2020</t>
        </is>
      </c>
      <c r="C15" s="5" t="n">
        <v>342024612</v>
      </c>
      <c r="D15" s="5" t="n">
        <v>342024612</v>
      </c>
    </row>
    <row r="16">
      <c r="A16" s="4" t="inlineStr">
        <is>
          <t>Beginning balance at Dec. 31, 2020</t>
        </is>
      </c>
      <c r="C16" s="6" t="n">
        <v>512.1</v>
      </c>
      <c r="D16" s="9" t="n">
        <v>0</v>
      </c>
      <c r="H16" s="7" t="n">
        <v>1791.8</v>
      </c>
      <c r="I16" s="7" t="n">
        <v>-1331.2</v>
      </c>
      <c r="J16" s="7" t="n">
        <v>51.5</v>
      </c>
    </row>
    <row r="17">
      <c r="A17" s="3" t="inlineStr">
        <is>
          <t>Increase (Decrease) in Stockholders' Equity [Roll Forward]</t>
        </is>
      </c>
    </row>
    <row r="18">
      <c r="A18" s="4" t="inlineStr">
        <is>
          <t>Net income (loss)</t>
        </is>
      </c>
      <c r="C18" s="6" t="n">
        <v>31.7</v>
      </c>
      <c r="I18" s="7" t="n">
        <v>31.7</v>
      </c>
    </row>
    <row r="19">
      <c r="A19" s="4" t="inlineStr">
        <is>
          <t>Exercise of employee stock options (in shares)</t>
        </is>
      </c>
      <c r="C19" s="5" t="n">
        <v>76047</v>
      </c>
    </row>
    <row r="20">
      <c r="A20" s="4" t="inlineStr">
        <is>
          <t>Exercise of employee stock options</t>
        </is>
      </c>
      <c r="C20" s="6" t="n">
        <v>0.9</v>
      </c>
      <c r="H20" s="7" t="n">
        <v>0.9</v>
      </c>
    </row>
    <row r="21">
      <c r="A21" s="4" t="inlineStr">
        <is>
          <t>Employee 401K match with Vertiv stock (in shares)</t>
        </is>
      </c>
      <c r="C21" s="5" t="n">
        <v>69309</v>
      </c>
    </row>
    <row r="22">
      <c r="A22" s="4" t="inlineStr">
        <is>
          <t>Employee 401K match with Vertiv stock</t>
        </is>
      </c>
      <c r="C22" s="6" t="n">
        <v>1.3</v>
      </c>
    </row>
    <row r="23">
      <c r="A23" s="4" t="inlineStr">
        <is>
          <t>Exercise of warrants (in shares)</t>
        </is>
      </c>
      <c r="B23" s="4" t="inlineStr">
        <is>
          <t>[3]</t>
        </is>
      </c>
      <c r="D23" s="5" t="n">
        <v>9346822</v>
      </c>
    </row>
    <row r="24">
      <c r="A24" s="4" t="inlineStr">
        <is>
          <t>Exercise of warrants (3)</t>
        </is>
      </c>
      <c r="B24" s="4" t="inlineStr">
        <is>
          <t>[3]</t>
        </is>
      </c>
      <c r="C24" s="5" t="n">
        <v>176</v>
      </c>
      <c r="H24" s="5" t="n">
        <v>176</v>
      </c>
    </row>
    <row r="25">
      <c r="A25" s="4" t="inlineStr">
        <is>
          <t>Stock-based compensation</t>
        </is>
      </c>
      <c r="C25" s="7" t="n">
        <v>5.6</v>
      </c>
      <c r="H25" s="7" t="n">
        <v>5.6</v>
      </c>
    </row>
    <row r="26">
      <c r="A26" s="4" t="inlineStr">
        <is>
          <t>Other comprehensive loss, net of tax</t>
        </is>
      </c>
      <c r="C26" s="6" t="n">
        <v>1.1</v>
      </c>
      <c r="J26" s="7" t="n">
        <v>1.1</v>
      </c>
    </row>
    <row r="27">
      <c r="A27" s="4" t="inlineStr">
        <is>
          <t>Ending balance (in shares) at Mar. 31, 2021</t>
        </is>
      </c>
      <c r="C27" s="5" t="n">
        <v>351516790</v>
      </c>
      <c r="D27" s="5" t="n">
        <v>351516790</v>
      </c>
    </row>
    <row r="28">
      <c r="A28" s="4" t="inlineStr">
        <is>
          <t>Ending balance at Mar. 31, 2021</t>
        </is>
      </c>
      <c r="C28" s="6" t="n">
        <v>728.7</v>
      </c>
      <c r="D28" s="9" t="n">
        <v>0</v>
      </c>
      <c r="H28" s="6" t="n">
        <v>1975.6</v>
      </c>
      <c r="I28" s="6" t="n">
        <v>-1299.5</v>
      </c>
      <c r="J28" s="6" t="n">
        <v>52.6</v>
      </c>
    </row>
    <row r="29"/>
    <row r="30">
      <c r="A30" s="4" t="inlineStr">
        <is>
          <t>[1]</t>
        </is>
      </c>
      <c r="B30" s="4" t="inlineStr">
        <is>
          <t>The shares and earnings per share available to holders of the Company’s ordinary shares, prior to the business combination, have been recasted as shares reflecting the exchange ratio established in the business combination (1.0 Vertiv Holdings share to 118.261955 Vertiv Holdings Co shares).</t>
        </is>
      </c>
    </row>
    <row r="31">
      <c r="A31" s="4" t="inlineStr">
        <is>
          <t>[2]</t>
        </is>
      </c>
      <c r="B31" s="4" t="inlineStr">
        <is>
          <t>The merger recapitalization includes the fair value of $116.3 of Public Warrants and Private Placement Warrants as of February 7, 2020.</t>
        </is>
      </c>
    </row>
    <row r="32">
      <c r="A32" s="4" t="inlineStr">
        <is>
          <t>[3]</t>
        </is>
      </c>
      <c r="B32" s="4" t="inlineStr">
        <is>
          <t>The exercise of warrants includes $107.5 of cash received during the three months ended March 31, 2021 for the exercise of Public Warrants.</t>
        </is>
      </c>
    </row>
  </sheetData>
  <mergeCells count="6">
    <mergeCell ref="A1:B1"/>
    <mergeCell ref="D1:E1"/>
    <mergeCell ref="A29:I29"/>
    <mergeCell ref="B30:I30"/>
    <mergeCell ref="B31:I31"/>
    <mergeCell ref="B32:I3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Earnings (Loss) from Continuing Operations before Income Taxes by Segment (Details) - USD ($) $ in Millions</t>
        </is>
      </c>
      <c r="B1" s="2" t="inlineStr">
        <is>
          <t>3 Months Ended</t>
        </is>
      </c>
    </row>
    <row r="2">
      <c r="B2" s="2" t="inlineStr">
        <is>
          <t>Mar. 31, 2021</t>
        </is>
      </c>
      <c r="C2" s="2" t="inlineStr">
        <is>
          <t>Mar. 31, 2020</t>
        </is>
      </c>
    </row>
    <row r="3">
      <c r="A3" s="3" t="inlineStr">
        <is>
          <t>Segment Reporting, Revenue Reconciling Item [Line Items]</t>
        </is>
      </c>
    </row>
    <row r="4">
      <c r="A4" s="4" t="inlineStr">
        <is>
          <t>Income (loss) before income taxes</t>
        </is>
      </c>
      <c r="B4" s="6" t="n">
        <v>41.7</v>
      </c>
      <c r="C4" s="6" t="n">
        <v>-194.5</v>
      </c>
    </row>
    <row r="5">
      <c r="A5" s="4" t="inlineStr">
        <is>
          <t>Foreign currency (gain) loss, net</t>
        </is>
      </c>
      <c r="B5" s="7" t="n">
        <v>6.9</v>
      </c>
      <c r="C5" s="7" t="n">
        <v>-1.8</v>
      </c>
    </row>
    <row r="6">
      <c r="A6" s="4" t="inlineStr">
        <is>
          <t>Amortization of intangibles</t>
        </is>
      </c>
      <c r="B6" s="7" t="n">
        <v>-35.3</v>
      </c>
      <c r="C6" s="7" t="n">
        <v>-36.3</v>
      </c>
    </row>
    <row r="7">
      <c r="A7" s="4" t="inlineStr">
        <is>
          <t>Operating profit (loss)</t>
        </is>
      </c>
      <c r="B7" s="7" t="n">
        <v>79.8</v>
      </c>
      <c r="C7" s="7" t="n">
        <v>-12.2</v>
      </c>
    </row>
    <row r="8">
      <c r="A8" s="4" t="inlineStr">
        <is>
          <t>Operating Segments</t>
        </is>
      </c>
    </row>
    <row r="9">
      <c r="A9" s="3" t="inlineStr">
        <is>
          <t>Segment Reporting, Revenue Reconciling Item [Line Items]</t>
        </is>
      </c>
    </row>
    <row r="10">
      <c r="A10" s="4" t="inlineStr">
        <is>
          <t>Income (loss) before income taxes</t>
        </is>
      </c>
      <c r="B10" s="7" t="n">
        <v>212.9</v>
      </c>
      <c r="C10" s="7" t="n">
        <v>133.2</v>
      </c>
    </row>
    <row r="11">
      <c r="A11" s="4" t="inlineStr">
        <is>
          <t>Operating Segments | Americas</t>
        </is>
      </c>
    </row>
    <row r="12">
      <c r="A12" s="3" t="inlineStr">
        <is>
          <t>Segment Reporting, Revenue Reconciling Item [Line Items]</t>
        </is>
      </c>
    </row>
    <row r="13">
      <c r="A13" s="4" t="inlineStr">
        <is>
          <t>Income (loss) before income taxes</t>
        </is>
      </c>
      <c r="B13" s="7" t="n">
        <v>126.4</v>
      </c>
      <c r="C13" s="7" t="n">
        <v>91.5</v>
      </c>
    </row>
    <row r="14">
      <c r="A14" s="4" t="inlineStr">
        <is>
          <t>Operating Segments | Asia Pacific</t>
        </is>
      </c>
    </row>
    <row r="15">
      <c r="A15" s="3" t="inlineStr">
        <is>
          <t>Segment Reporting, Revenue Reconciling Item [Line Items]</t>
        </is>
      </c>
    </row>
    <row r="16">
      <c r="A16" s="4" t="inlineStr">
        <is>
          <t>Income (loss) before income taxes</t>
        </is>
      </c>
      <c r="B16" s="7" t="n">
        <v>53.1</v>
      </c>
      <c r="C16" s="7" t="n">
        <v>20.9</v>
      </c>
    </row>
    <row r="17">
      <c r="A17" s="4" t="inlineStr">
        <is>
          <t>Operating Segments | Europe, Middle East, &amp; Africa</t>
        </is>
      </c>
    </row>
    <row r="18">
      <c r="A18" s="3" t="inlineStr">
        <is>
          <t>Segment Reporting, Revenue Reconciling Item [Line Items]</t>
        </is>
      </c>
    </row>
    <row r="19">
      <c r="A19" s="4" t="inlineStr">
        <is>
          <t>Income (loss) before income taxes</t>
        </is>
      </c>
      <c r="B19" s="7" t="n">
        <v>33.4</v>
      </c>
      <c r="C19" s="7" t="n">
        <v>20.8</v>
      </c>
    </row>
    <row r="20">
      <c r="A20" s="4" t="inlineStr">
        <is>
          <t>Segment Reconciling Items</t>
        </is>
      </c>
    </row>
    <row r="21">
      <c r="A21" s="3" t="inlineStr">
        <is>
          <t>Segment Reporting, Revenue Reconciling Item [Line Items]</t>
        </is>
      </c>
    </row>
    <row r="22">
      <c r="A22" s="4" t="inlineStr">
        <is>
          <t>Amortization of intangibles</t>
        </is>
      </c>
      <c r="B22" s="7" t="n">
        <v>-31.8</v>
      </c>
      <c r="C22" s="7" t="n">
        <v>-32.4</v>
      </c>
    </row>
    <row r="23">
      <c r="A23" s="4" t="inlineStr">
        <is>
          <t>Corporate and other</t>
        </is>
      </c>
    </row>
    <row r="24">
      <c r="A24" s="3" t="inlineStr">
        <is>
          <t>Segment Reporting, Revenue Reconciling Item [Line Items]</t>
        </is>
      </c>
    </row>
    <row r="25">
      <c r="A25" s="4" t="inlineStr">
        <is>
          <t>Income (loss) before income taxes</t>
        </is>
      </c>
      <c r="B25" s="7" t="n">
        <v>-108.2</v>
      </c>
      <c r="C25" s="7" t="n">
        <v>-111.2</v>
      </c>
    </row>
    <row r="26">
      <c r="A26" s="4" t="inlineStr">
        <is>
          <t>Total corporate, other and eliminations</t>
        </is>
      </c>
    </row>
    <row r="27">
      <c r="A27" s="3" t="inlineStr">
        <is>
          <t>Segment Reporting, Revenue Reconciling Item [Line Items]</t>
        </is>
      </c>
    </row>
    <row r="28">
      <c r="A28" s="4" t="inlineStr">
        <is>
          <t>Income (loss) before income taxes</t>
        </is>
      </c>
      <c r="B28" s="6" t="n">
        <v>-101.3</v>
      </c>
      <c r="C28" s="9" t="n">
        <v>-1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by Segment (Details) - USD ($) $ in Millions</t>
        </is>
      </c>
      <c r="B1" s="2" t="inlineStr">
        <is>
          <t>Mar. 31, 2021</t>
        </is>
      </c>
      <c r="C1" s="2" t="inlineStr">
        <is>
          <t>Dec. 31, 2020</t>
        </is>
      </c>
    </row>
    <row r="2">
      <c r="A2" s="3" t="inlineStr">
        <is>
          <t>Segment Reporting, Asset Reconciling Item [Line Items]</t>
        </is>
      </c>
    </row>
    <row r="3">
      <c r="A3" s="4" t="inlineStr">
        <is>
          <t>Assets</t>
        </is>
      </c>
      <c r="B3" s="6" t="n">
        <v>5161.4</v>
      </c>
      <c r="C3" s="6" t="n">
        <v>5073.8</v>
      </c>
    </row>
    <row r="4">
      <c r="A4" s="4" t="inlineStr">
        <is>
          <t>Operating Segments</t>
        </is>
      </c>
    </row>
    <row r="5">
      <c r="A5" s="3" t="inlineStr">
        <is>
          <t>Segment Reporting, Asset Reconciling Item [Line Items]</t>
        </is>
      </c>
    </row>
    <row r="6">
      <c r="A6" s="4" t="inlineStr">
        <is>
          <t>Assets</t>
        </is>
      </c>
      <c r="B6" s="7" t="n">
        <v>4464.7</v>
      </c>
      <c r="C6" s="7" t="n">
        <v>4524.9</v>
      </c>
    </row>
    <row r="7">
      <c r="A7" s="4" t="inlineStr">
        <is>
          <t>Operating Segments | Americas</t>
        </is>
      </c>
    </row>
    <row r="8">
      <c r="A8" s="3" t="inlineStr">
        <is>
          <t>Segment Reporting, Asset Reconciling Item [Line Items]</t>
        </is>
      </c>
    </row>
    <row r="9">
      <c r="A9" s="4" t="inlineStr">
        <is>
          <t>Assets</t>
        </is>
      </c>
      <c r="B9" s="7" t="n">
        <v>2150.3</v>
      </c>
      <c r="C9" s="7" t="n">
        <v>2165.8</v>
      </c>
    </row>
    <row r="10">
      <c r="A10" s="4" t="inlineStr">
        <is>
          <t>Operating Segments | Asia Pacific</t>
        </is>
      </c>
    </row>
    <row r="11">
      <c r="A11" s="3" t="inlineStr">
        <is>
          <t>Segment Reporting, Asset Reconciling Item [Line Items]</t>
        </is>
      </c>
    </row>
    <row r="12">
      <c r="A12" s="4" t="inlineStr">
        <is>
          <t>Assets</t>
        </is>
      </c>
      <c r="B12" s="7" t="n">
        <v>1326.5</v>
      </c>
      <c r="C12" s="7" t="n">
        <v>1289.1</v>
      </c>
    </row>
    <row r="13">
      <c r="A13" s="4" t="inlineStr">
        <is>
          <t>Operating Segments | Europe, Middle East, &amp; Africa</t>
        </is>
      </c>
    </row>
    <row r="14">
      <c r="A14" s="3" t="inlineStr">
        <is>
          <t>Segment Reporting, Asset Reconciling Item [Line Items]</t>
        </is>
      </c>
    </row>
    <row r="15">
      <c r="A15" s="4" t="inlineStr">
        <is>
          <t>Assets</t>
        </is>
      </c>
      <c r="B15" s="7" t="n">
        <v>987.9</v>
      </c>
      <c r="C15" s="5" t="n">
        <v>1070</v>
      </c>
    </row>
    <row r="16">
      <c r="A16" s="4" t="inlineStr">
        <is>
          <t>Corporate and other</t>
        </is>
      </c>
    </row>
    <row r="17">
      <c r="A17" s="3" t="inlineStr">
        <is>
          <t>Segment Reporting, Asset Reconciling Item [Line Items]</t>
        </is>
      </c>
    </row>
    <row r="18">
      <c r="A18" s="4" t="inlineStr">
        <is>
          <t>Assets</t>
        </is>
      </c>
      <c r="B18" s="6" t="n">
        <v>696.7</v>
      </c>
      <c r="C18" s="6" t="n">
        <v>54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ales by Products and Services Offering (Details) - USD ($) $ in Millions</t>
        </is>
      </c>
      <c r="B1" s="2" t="inlineStr">
        <is>
          <t>3 Months Ended</t>
        </is>
      </c>
    </row>
    <row r="2">
      <c r="B2" s="2" t="inlineStr">
        <is>
          <t>Mar. 31, 2021</t>
        </is>
      </c>
      <c r="C2" s="2" t="inlineStr">
        <is>
          <t>Mar. 31, 2020</t>
        </is>
      </c>
    </row>
    <row r="3">
      <c r="A3" s="3" t="inlineStr">
        <is>
          <t>Revenue from External Customer [Line Items]</t>
        </is>
      </c>
    </row>
    <row r="4">
      <c r="A4" s="4" t="inlineStr">
        <is>
          <t>Net sales</t>
        </is>
      </c>
      <c r="B4" s="6" t="n">
        <v>1098.4</v>
      </c>
      <c r="C4" s="6" t="n">
        <v>897.3</v>
      </c>
    </row>
    <row r="5">
      <c r="A5" s="4" t="inlineStr">
        <is>
          <t>Critical infrastructure &amp; solutions</t>
        </is>
      </c>
    </row>
    <row r="6">
      <c r="A6" s="3" t="inlineStr">
        <is>
          <t>Revenue from External Customer [Line Items]</t>
        </is>
      </c>
    </row>
    <row r="7">
      <c r="A7" s="4" t="inlineStr">
        <is>
          <t>Net sales</t>
        </is>
      </c>
      <c r="B7" s="7" t="n">
        <v>627.9</v>
      </c>
      <c r="C7" s="7" t="n">
        <v>461.5</v>
      </c>
    </row>
    <row r="8">
      <c r="A8" s="4" t="inlineStr">
        <is>
          <t>Services &amp; spares</t>
        </is>
      </c>
    </row>
    <row r="9">
      <c r="A9" s="3" t="inlineStr">
        <is>
          <t>Revenue from External Customer [Line Items]</t>
        </is>
      </c>
    </row>
    <row r="10">
      <c r="A10" s="4" t="inlineStr">
        <is>
          <t>Net sales</t>
        </is>
      </c>
      <c r="B10" s="7" t="n">
        <v>321.8</v>
      </c>
      <c r="C10" s="7" t="n">
        <v>306.3</v>
      </c>
    </row>
    <row r="11">
      <c r="A11" s="4" t="inlineStr">
        <is>
          <t>Integrated rack solutions</t>
        </is>
      </c>
    </row>
    <row r="12">
      <c r="A12" s="3" t="inlineStr">
        <is>
          <t>Revenue from External Customer [Line Items]</t>
        </is>
      </c>
    </row>
    <row r="13">
      <c r="A13" s="4" t="inlineStr">
        <is>
          <t>Net sales</t>
        </is>
      </c>
      <c r="B13" s="6" t="n">
        <v>148.7</v>
      </c>
      <c r="C13" s="6" t="n">
        <v>129.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Earnings Per Share Reconciliation (Details) - USD ($) $ / shares in Units, $ in Millions</t>
        </is>
      </c>
      <c r="B1" s="2" t="inlineStr">
        <is>
          <t>3 Months Ended</t>
        </is>
      </c>
    </row>
    <row r="2">
      <c r="B2" s="2" t="inlineStr">
        <is>
          <t>Mar. 31, 2021</t>
        </is>
      </c>
      <c r="C2" s="2" t="inlineStr">
        <is>
          <t>Mar. 31, 2020</t>
        </is>
      </c>
    </row>
    <row r="3">
      <c r="A3" s="3" t="inlineStr">
        <is>
          <t>Earnings Per Share, Basic, by Common Class, Including Two Class Method [Line Items]</t>
        </is>
      </c>
    </row>
    <row r="4">
      <c r="A4" s="4" t="inlineStr">
        <is>
          <t>Net income (loss)</t>
        </is>
      </c>
      <c r="B4" s="6" t="n">
        <v>31.7</v>
      </c>
      <c r="C4" s="6" t="n">
        <v>-208.3</v>
      </c>
    </row>
    <row r="5">
      <c r="A5" s="4" t="inlineStr">
        <is>
          <t>Weighted-average numb er of ordinary shares outstanding - basic (in shares)</t>
        </is>
      </c>
      <c r="B5" s="5" t="n">
        <v>349603701</v>
      </c>
      <c r="C5" s="5" t="n">
        <v>240656864</v>
      </c>
    </row>
    <row r="6">
      <c r="A6" s="4" t="inlineStr">
        <is>
          <t>Dilutive effect of equity-based compensation and warrants (in shares)</t>
        </is>
      </c>
      <c r="B6" s="5" t="n">
        <v>3844884</v>
      </c>
      <c r="C6" s="5" t="n">
        <v>0</v>
      </c>
    </row>
    <row r="7">
      <c r="A7" s="4" t="inlineStr">
        <is>
          <t>Weighted-average number of ordinary shares outstanding - diluted (in shares)</t>
        </is>
      </c>
      <c r="B7" s="5" t="n">
        <v>353448585</v>
      </c>
      <c r="C7" s="5" t="n">
        <v>240656864</v>
      </c>
    </row>
    <row r="8">
      <c r="A8" s="3" t="inlineStr">
        <is>
          <t>Net income per share attributable to common shareholders</t>
        </is>
      </c>
    </row>
    <row r="9">
      <c r="A9" s="4" t="inlineStr">
        <is>
          <t>Basic (USD per share)</t>
        </is>
      </c>
      <c r="B9" s="8" t="n">
        <v>0.09</v>
      </c>
      <c r="C9" s="8" t="n">
        <v>-0.87</v>
      </c>
    </row>
    <row r="10">
      <c r="A10" s="4" t="inlineStr">
        <is>
          <t>Diluted (USD per share)</t>
        </is>
      </c>
      <c r="B10" s="8" t="n">
        <v>0.09</v>
      </c>
      <c r="C10" s="8" t="n">
        <v>-0.8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 shares in Millions</t>
        </is>
      </c>
      <c r="B1" s="2" t="inlineStr">
        <is>
          <t>3 Months Ended</t>
        </is>
      </c>
    </row>
    <row r="2">
      <c r="B2" s="2" t="inlineStr">
        <is>
          <t>Mar. 31, 2021</t>
        </is>
      </c>
      <c r="C2" s="2" t="inlineStr">
        <is>
          <t>Mar. 31, 2020</t>
        </is>
      </c>
    </row>
    <row r="3">
      <c r="A3" s="4" t="inlineStr">
        <is>
          <t>Warrant</t>
        </is>
      </c>
    </row>
    <row r="4">
      <c r="A4" s="3" t="inlineStr">
        <is>
          <t>Antidilutive Securities Excluded from Computation of Earnings Per Share [Line Items]</t>
        </is>
      </c>
    </row>
    <row r="5">
      <c r="A5" s="4" t="inlineStr">
        <is>
          <t>Antidilutive securities excluded from computation of earnings per share, amount</t>
        </is>
      </c>
      <c r="B5" s="7" t="n">
        <v>33.5</v>
      </c>
    </row>
    <row r="6">
      <c r="A6" s="4" t="inlineStr">
        <is>
          <t>Stock options</t>
        </is>
      </c>
    </row>
    <row r="7">
      <c r="A7" s="3" t="inlineStr">
        <is>
          <t>Antidilutive Securities Excluded from Computation of Earnings Per Share [Line Items]</t>
        </is>
      </c>
    </row>
    <row r="8">
      <c r="A8" s="4" t="inlineStr">
        <is>
          <t>Antidilutive securities excluded from computation of earnings per share, amount</t>
        </is>
      </c>
      <c r="C8" s="7" t="n">
        <v>5.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Commitments and Contingencies - Narrative (Details) - USD ($) $ in Millions</t>
        </is>
      </c>
      <c r="B1" s="2" t="inlineStr">
        <is>
          <t>Sep. 06, 2019</t>
        </is>
      </c>
      <c r="C1" s="2" t="inlineStr">
        <is>
          <t>Mar. 11, 2019</t>
        </is>
      </c>
      <c r="D1" s="2" t="inlineStr">
        <is>
          <t>May 10, 2018</t>
        </is>
      </c>
      <c r="E1" s="2" t="inlineStr">
        <is>
          <t>Mar. 31, 2021</t>
        </is>
      </c>
      <c r="F1" s="2" t="inlineStr">
        <is>
          <t>Dec. 31, 2020</t>
        </is>
      </c>
      <c r="G1" s="2" t="inlineStr">
        <is>
          <t>Aug. 12, 2019</t>
        </is>
      </c>
      <c r="H1" s="2" t="inlineStr">
        <is>
          <t>Jun. 04, 2019</t>
        </is>
      </c>
      <c r="I1" s="2" t="inlineStr">
        <is>
          <t>Dec. 28, 2017</t>
        </is>
      </c>
    </row>
    <row r="2">
      <c r="A2" s="3" t="inlineStr">
        <is>
          <t>Loss Contingencies [Line Items]</t>
        </is>
      </c>
    </row>
    <row r="3">
      <c r="A3" s="4" t="inlineStr">
        <is>
          <t>Other current assets</t>
        </is>
      </c>
      <c r="E3" s="6" t="n">
        <v>183.4</v>
      </c>
      <c r="F3" s="6" t="n">
        <v>183.2</v>
      </c>
    </row>
    <row r="4">
      <c r="A4" s="4" t="inlineStr">
        <is>
          <t>Energy Labs</t>
        </is>
      </c>
    </row>
    <row r="5">
      <c r="A5" s="3" t="inlineStr">
        <is>
          <t>Loss Contingencies [Line Items]</t>
        </is>
      </c>
    </row>
    <row r="6">
      <c r="A6" s="4" t="inlineStr">
        <is>
          <t>Business combination, contingent consideration arrangements, range of outcomes, value, low</t>
        </is>
      </c>
      <c r="I6" s="9" t="n">
        <v>0</v>
      </c>
    </row>
    <row r="7">
      <c r="A7" s="4" t="inlineStr">
        <is>
          <t>Business combination, contingent consideration arrangements, range of outcomes, value, high</t>
        </is>
      </c>
      <c r="I7" s="6" t="n">
        <v>34.5</v>
      </c>
    </row>
    <row r="8">
      <c r="A8" s="4" t="inlineStr">
        <is>
          <t>Business combination, contingent consideration, liability</t>
        </is>
      </c>
      <c r="H8" s="9" t="n">
        <v>0</v>
      </c>
    </row>
    <row r="9">
      <c r="A9" s="4" t="inlineStr">
        <is>
          <t>Bladeroom Group Limited, Et Al</t>
        </is>
      </c>
    </row>
    <row r="10">
      <c r="A10" s="3" t="inlineStr">
        <is>
          <t>Loss Contingencies [Line Items]</t>
        </is>
      </c>
    </row>
    <row r="11">
      <c r="A11" s="4" t="inlineStr">
        <is>
          <t>Amount awarded to other party</t>
        </is>
      </c>
      <c r="C11" s="9" t="n">
        <v>30</v>
      </c>
      <c r="D11" s="9" t="n">
        <v>30</v>
      </c>
    </row>
    <row r="12">
      <c r="A12" s="4" t="inlineStr">
        <is>
          <t>Loss contingency accrual</t>
        </is>
      </c>
      <c r="E12" s="7" t="n">
        <v>96.09999999999999</v>
      </c>
    </row>
    <row r="13">
      <c r="A13" s="4" t="inlineStr">
        <is>
          <t>Bladeroom Group Limited, Et Al | Indemnification Agreement</t>
        </is>
      </c>
    </row>
    <row r="14">
      <c r="A14" s="3" t="inlineStr">
        <is>
          <t>Loss Contingencies [Line Items]</t>
        </is>
      </c>
    </row>
    <row r="15">
      <c r="A15" s="4" t="inlineStr">
        <is>
          <t>Other current assets</t>
        </is>
      </c>
      <c r="E15" s="7" t="n">
        <v>96.09999999999999</v>
      </c>
    </row>
    <row r="16">
      <c r="A16" s="4" t="inlineStr">
        <is>
          <t>Energy Labs</t>
        </is>
      </c>
    </row>
    <row r="17">
      <c r="A17" s="3" t="inlineStr">
        <is>
          <t>Loss Contingencies [Line Items]</t>
        </is>
      </c>
    </row>
    <row r="18">
      <c r="A18" s="4" t="inlineStr">
        <is>
          <t>Loss contingency accrual</t>
        </is>
      </c>
      <c r="E18" s="7" t="n">
        <v>2.8</v>
      </c>
      <c r="F18" s="6" t="n">
        <v>2.8</v>
      </c>
    </row>
    <row r="19">
      <c r="A19" s="4" t="inlineStr">
        <is>
          <t>Loss contingency, damages sought</t>
        </is>
      </c>
      <c r="B19" s="6" t="n">
        <v>34.5</v>
      </c>
    </row>
    <row r="20">
      <c r="A20" s="4" t="inlineStr">
        <is>
          <t>Loss contingency, range of possible loss, portion not accrued</t>
        </is>
      </c>
      <c r="E20" s="6" t="n">
        <v>31.7</v>
      </c>
    </row>
    <row r="21">
      <c r="A21" s="4" t="inlineStr">
        <is>
          <t>Surety Bond | Bladeroom Group Limited, Et Al</t>
        </is>
      </c>
    </row>
    <row r="22">
      <c r="A22" s="3" t="inlineStr">
        <is>
          <t>Loss Contingencies [Line Items]</t>
        </is>
      </c>
    </row>
    <row r="23">
      <c r="A23" s="4" t="inlineStr">
        <is>
          <t>Estimate of possible loss</t>
        </is>
      </c>
      <c r="G23" s="6" t="n">
        <v>12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Equity (Deficit) ( (Parenthetical)Details) - USD ($) $ in Millions</t>
        </is>
      </c>
      <c r="B1" s="2" t="inlineStr">
        <is>
          <t>Feb. 07, 2020</t>
        </is>
      </c>
      <c r="C1" s="2" t="inlineStr">
        <is>
          <t>Mar. 31, 2021</t>
        </is>
      </c>
    </row>
    <row r="2">
      <c r="A2" s="4" t="inlineStr">
        <is>
          <t>Common stock, shares outstanding (in shares)</t>
        </is>
      </c>
      <c r="C2" s="5" t="n">
        <v>351516790</v>
      </c>
    </row>
    <row r="3">
      <c r="A3" s="4" t="inlineStr">
        <is>
          <t>Change in fair value of warrant liabilities</t>
        </is>
      </c>
      <c r="C3" s="6" t="n">
        <v>13.6</v>
      </c>
    </row>
    <row r="4">
      <c r="A4" s="4" t="inlineStr">
        <is>
          <t>Proceeds from the exercise of warrants</t>
        </is>
      </c>
      <c r="C4" s="6" t="n">
        <v>107.5</v>
      </c>
    </row>
    <row r="5">
      <c r="A5" s="4" t="inlineStr">
        <is>
          <t>Share Capital</t>
        </is>
      </c>
    </row>
    <row r="6">
      <c r="A6" s="4" t="inlineStr">
        <is>
          <t>Common stock, shares outstanding (in shares)</t>
        </is>
      </c>
      <c r="C6" s="5" t="n">
        <v>351516790</v>
      </c>
    </row>
    <row r="7">
      <c r="A7" s="4" t="inlineStr">
        <is>
          <t>Revision of Prior Period, Error Correction, Adjustment</t>
        </is>
      </c>
    </row>
    <row r="8">
      <c r="A8" s="4" t="inlineStr">
        <is>
          <t>Change in fair value of warrant liabilities</t>
        </is>
      </c>
      <c r="B8" s="6" t="n">
        <v>116.3</v>
      </c>
    </row>
    <row r="9">
      <c r="A9" s="4" t="inlineStr">
        <is>
          <t>Proceeds from the exercise of warrants</t>
        </is>
      </c>
      <c r="C9" s="6" t="n">
        <v>10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Vertiv Holdings Co ("Holdings Co", and together with its majority-owned subsidiaries, “Vertiv”, "we", "our", or "the Company"), formerly known as GS Acquisition Holdings Corp ("GSAH"), provides mission-critical infrastructure technologies and life cycle services for data centers, communication networks, and commercial and industrial environments. Vertiv’s offerings include power conditioning and uninterruptible power systems, thermal management, integrated data center control devices, software, monitoring, and service. Vertiv manages and reports results of operations for three business segments: Americas; Asia Pacific; and Europe, Middle East &amp;amp; Af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6:51:52Z</dcterms:created>
  <dcterms:modified xmlns:dcterms="http://purl.org/dc/terms/" xmlns:xsi="http://www.w3.org/2001/XMLSchema-instance" xsi:type="dcterms:W3CDTF">2021-05-03T16:51:52Z</dcterms:modified>
</cp:coreProperties>
</file>